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BASIS" sheetId="7" state="visible" r:id="rId7"/>
    <sheet xmlns:r="http://schemas.openxmlformats.org/officeDocument/2006/relationships" name="2. LOSS PER COMMON SHARE" sheetId="8" state="visible" r:id="rId8"/>
    <sheet xmlns:r="http://schemas.openxmlformats.org/officeDocument/2006/relationships" name="3. RESEARCH AND DEVELOPMENT EXP" sheetId="9" state="visible" r:id="rId9"/>
    <sheet xmlns:r="http://schemas.openxmlformats.org/officeDocument/2006/relationships" name="4. RECENT ACCOUNTING PRONOUNCEM" sheetId="10" state="visible" r:id="rId10"/>
    <sheet xmlns:r="http://schemas.openxmlformats.org/officeDocument/2006/relationships" name="5. CONVERTIBLE NOTES PAYABLE, N" sheetId="11" state="visible" r:id="rId11"/>
    <sheet xmlns:r="http://schemas.openxmlformats.org/officeDocument/2006/relationships" name="6. EQUITY TRANSACTIONS IN THE T" sheetId="12" state="visible" r:id="rId12"/>
    <sheet xmlns:r="http://schemas.openxmlformats.org/officeDocument/2006/relationships" name="7. RELATED PARTY TRANSACTIONS" sheetId="13" state="visible" r:id="rId13"/>
    <sheet xmlns:r="http://schemas.openxmlformats.org/officeDocument/2006/relationships" name="8. OTHER CURRENT LIABILITIES" sheetId="14" state="visible" r:id="rId14"/>
    <sheet xmlns:r="http://schemas.openxmlformats.org/officeDocument/2006/relationships" name="9. STOCK COMPENSATION" sheetId="15" state="visible" r:id="rId15"/>
    <sheet xmlns:r="http://schemas.openxmlformats.org/officeDocument/2006/relationships" name="10. WARRANTS" sheetId="16" state="visible" r:id="rId16"/>
    <sheet xmlns:r="http://schemas.openxmlformats.org/officeDocument/2006/relationships" name="11. GOVERNMENT CONTRACTS AND GR" sheetId="17" state="visible" r:id="rId17"/>
    <sheet xmlns:r="http://schemas.openxmlformats.org/officeDocument/2006/relationships" name="12. SEGMENT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1. NATURE OF BUSINESS AND BAS_2" sheetId="21" state="visible" r:id="rId21"/>
    <sheet xmlns:r="http://schemas.openxmlformats.org/officeDocument/2006/relationships" name="3. RESEARCH AND DEVELOPMENT E_2" sheetId="22" state="visible" r:id="rId22"/>
    <sheet xmlns:r="http://schemas.openxmlformats.org/officeDocument/2006/relationships" name="5. CONVERTIBLE NOTES PAYABLE (T" sheetId="23" state="visible" r:id="rId23"/>
    <sheet xmlns:r="http://schemas.openxmlformats.org/officeDocument/2006/relationships" name="6. EQUITY TRANSACTIONS IN THE_2" sheetId="24" state="visible" r:id="rId24"/>
    <sheet xmlns:r="http://schemas.openxmlformats.org/officeDocument/2006/relationships" name="7. RELATED PARTY TRANSACTIONS (" sheetId="25" state="visible" r:id="rId25"/>
    <sheet xmlns:r="http://schemas.openxmlformats.org/officeDocument/2006/relationships" name="8. OTHER CURRENT LIABILITIES (T" sheetId="26" state="visible" r:id="rId26"/>
    <sheet xmlns:r="http://schemas.openxmlformats.org/officeDocument/2006/relationships" name="9. STOCK COMPENSATION (Tables)" sheetId="27" state="visible" r:id="rId27"/>
    <sheet xmlns:r="http://schemas.openxmlformats.org/officeDocument/2006/relationships" name="10. WARRANTS (Tables)" sheetId="28" state="visible" r:id="rId28"/>
    <sheet xmlns:r="http://schemas.openxmlformats.org/officeDocument/2006/relationships" name="12. SEGMENTS (Tables)" sheetId="29" state="visible" r:id="rId29"/>
    <sheet xmlns:r="http://schemas.openxmlformats.org/officeDocument/2006/relationships" name="13. COMMITMENTS AND CONTINGEN_2" sheetId="30" state="visible" r:id="rId30"/>
    <sheet xmlns:r="http://schemas.openxmlformats.org/officeDocument/2006/relationships" name="1. NATURE OF BUSINESS AND BAS_3" sheetId="31" state="visible" r:id="rId31"/>
    <sheet xmlns:r="http://schemas.openxmlformats.org/officeDocument/2006/relationships" name="2. LOSS PER COMMON SHARE (Detai" sheetId="32" state="visible" r:id="rId32"/>
    <sheet xmlns:r="http://schemas.openxmlformats.org/officeDocument/2006/relationships" name="3. RESEARCH AND DEVELOPMENT E_3" sheetId="33" state="visible" r:id="rId33"/>
    <sheet xmlns:r="http://schemas.openxmlformats.org/officeDocument/2006/relationships" name="4. RECENT ACCOUNTING PRONOUNC_2" sheetId="34" state="visible" r:id="rId34"/>
    <sheet xmlns:r="http://schemas.openxmlformats.org/officeDocument/2006/relationships" name="5. CONVERTIBLE NOTES PAYABLE (D" sheetId="35" state="visible" r:id="rId35"/>
    <sheet xmlns:r="http://schemas.openxmlformats.org/officeDocument/2006/relationships" name="5. CONVERTIBLE NOTES PAYABLE _2" sheetId="36" state="visible" r:id="rId36"/>
    <sheet xmlns:r="http://schemas.openxmlformats.org/officeDocument/2006/relationships" name="6. EQUITY TRANSACTIONS IN THE_3" sheetId="37" state="visible" r:id="rId37"/>
    <sheet xmlns:r="http://schemas.openxmlformats.org/officeDocument/2006/relationships" name="6. EQUITY TRANSACTIONS IN THE_4" sheetId="38" state="visible" r:id="rId38"/>
    <sheet xmlns:r="http://schemas.openxmlformats.org/officeDocument/2006/relationships" name="7. RELATED PARTY TRANSACTIONS_2" sheetId="39" state="visible" r:id="rId39"/>
    <sheet xmlns:r="http://schemas.openxmlformats.org/officeDocument/2006/relationships" name="7. RELATED PARTY TRANSACTIONS_3" sheetId="40" state="visible" r:id="rId40"/>
    <sheet xmlns:r="http://schemas.openxmlformats.org/officeDocument/2006/relationships" name="8. OTHER CURRENT LIABILITIES (D" sheetId="41" state="visible" r:id="rId41"/>
    <sheet xmlns:r="http://schemas.openxmlformats.org/officeDocument/2006/relationships" name="9. STOCK COMPENSATION (Details " sheetId="42" state="visible" r:id="rId42"/>
    <sheet xmlns:r="http://schemas.openxmlformats.org/officeDocument/2006/relationships" name="9. STOCK COMPENSATION (Detail_2" sheetId="43" state="visible" r:id="rId43"/>
    <sheet xmlns:r="http://schemas.openxmlformats.org/officeDocument/2006/relationships" name="9. STOCK COMPENSATION (Detail_3" sheetId="44" state="visible" r:id="rId44"/>
    <sheet xmlns:r="http://schemas.openxmlformats.org/officeDocument/2006/relationships" name="9. STOCK COMPENSATION (Details-" sheetId="45" state="visible" r:id="rId45"/>
    <sheet xmlns:r="http://schemas.openxmlformats.org/officeDocument/2006/relationships" name="10. WARRANTS (Details)" sheetId="46" state="visible" r:id="rId46"/>
    <sheet xmlns:r="http://schemas.openxmlformats.org/officeDocument/2006/relationships" name="11. GOVERNMENT CONTRACTS AND _2" sheetId="47" state="visible" r:id="rId47"/>
    <sheet xmlns:r="http://schemas.openxmlformats.org/officeDocument/2006/relationships" name="12. SEGMENTS (Details)" sheetId="48" state="visible" r:id="rId48"/>
    <sheet xmlns:r="http://schemas.openxmlformats.org/officeDocument/2006/relationships" name="13. COMMITMENTS AND CONTINGEN_3" sheetId="49" state="visible" r:id="rId49"/>
    <sheet xmlns:r="http://schemas.openxmlformats.org/officeDocument/2006/relationships" name="13. COMMITMENTS AND CONTINGEN_4" sheetId="50" state="visible" r:id="rId50"/>
  </sheets>
  <definedNames/>
  <calcPr calcId="124519" fullCalcOnLoad="1"/>
</workbook>
</file>

<file path=xl/sharedStrings.xml><?xml version="1.0" encoding="utf-8"?>
<sst xmlns="http://schemas.openxmlformats.org/spreadsheetml/2006/main" uniqueCount="374">
  <si>
    <t>Document and Entity Information - shares</t>
  </si>
  <si>
    <t>3 Months Ended</t>
  </si>
  <si>
    <t>Jun. 30, 2019</t>
  </si>
  <si>
    <t>Aug. 14, 2019</t>
  </si>
  <si>
    <t>Document And Entity Information</t>
  </si>
  <si>
    <t>Entity Registrant Name</t>
  </si>
  <si>
    <t>AETHLON MEDICAL INC</t>
  </si>
  <si>
    <t>Entity Central Index Key</t>
  </si>
  <si>
    <t>0000882291</t>
  </si>
  <si>
    <t>Document Type</t>
  </si>
  <si>
    <t>10-Q</t>
  </si>
  <si>
    <t>Document Period End Date</t>
  </si>
  <si>
    <t>Jun. 30,
		2019</t>
  </si>
  <si>
    <t>Amendment Flag</t>
  </si>
  <si>
    <t>false</t>
  </si>
  <si>
    <t>Current Fiscal Year End Date</t>
  </si>
  <si>
    <t>--03-31</t>
  </si>
  <si>
    <t>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ntity Ex Transition Period</t>
  </si>
  <si>
    <t>Entity Interactive Data Current</t>
  </si>
  <si>
    <t>Entity Incorporation, State or Country Code</t>
  </si>
  <si>
    <t>NV</t>
  </si>
  <si>
    <t>Entity File Number</t>
  </si>
  <si>
    <t>001-37487</t>
  </si>
  <si>
    <t>CONDENSED CONSOLIDATED BALANCE SHEETS - USD ($)</t>
  </si>
  <si>
    <t>Mar. 31, 2019</t>
  </si>
  <si>
    <t>CURRENT ASSETS</t>
  </si>
  <si>
    <t>Cash</t>
  </si>
  <si>
    <t>Prepaid expenses and other current assets</t>
  </si>
  <si>
    <t>TOTAL CURRENT ASSETS</t>
  </si>
  <si>
    <t>Property and equipment, net</t>
  </si>
  <si>
    <t>Right-of-use lease asset</t>
  </si>
  <si>
    <t>Patents, net</t>
  </si>
  <si>
    <t>Deposits</t>
  </si>
  <si>
    <t>TOTAL ASSETS</t>
  </si>
  <si>
    <t>CURRENT LIABILITIES</t>
  </si>
  <si>
    <t>Accounts payable</t>
  </si>
  <si>
    <t>Due to related parties</t>
  </si>
  <si>
    <t>Convertible notes payable, net</t>
  </si>
  <si>
    <t>Lease liability, current portion</t>
  </si>
  <si>
    <t>Other current liabilities</t>
  </si>
  <si>
    <t>TOTAL CURRENT LIABILITIES</t>
  </si>
  <si>
    <t>Lease liability, less current portion</t>
  </si>
  <si>
    <t>TOTAL LIABILITIES</t>
  </si>
  <si>
    <t>COMMITMENTS AND CONTINGENCIES (Note 13)</t>
  </si>
  <si>
    <t xml:space="preserve"> </t>
  </si>
  <si>
    <t>STOCKHOLDERS' EQUITY</t>
  </si>
  <si>
    <t>Common stock, par value $0.001 per share; 30,000,000 shares authorized; 19,103,570 and 19,004,253 shares issued and outstanding as of June 30, 2019 and March 31, 2019,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DENSED CONSOLIDATED BALANCE SHEETS (Parenthetical) - $ / shares</t>
  </si>
  <si>
    <t>Stockholders' Deficit</t>
  </si>
  <si>
    <t>Common stock par value (in dollars per share)</t>
  </si>
  <si>
    <t>Common stock shares authorized</t>
  </si>
  <si>
    <t>Common stock issued</t>
  </si>
  <si>
    <t>Common stock outstanding</t>
  </si>
  <si>
    <t>CONDENSED CONSOLIDATED STATEMENTS OF OPERATIONS - USD ($)</t>
  </si>
  <si>
    <t>Jun. 30, 2018</t>
  </si>
  <si>
    <t>REVENUES:</t>
  </si>
  <si>
    <t>Total revenues</t>
  </si>
  <si>
    <t>OPERATING COSTS AND EXPENSES</t>
  </si>
  <si>
    <t>Professional fees</t>
  </si>
  <si>
    <t>Payroll and related expenses</t>
  </si>
  <si>
    <t>General and administrative</t>
  </si>
  <si>
    <t>Total operating expenses</t>
  </si>
  <si>
    <t>OPERATING LOSS</t>
  </si>
  <si>
    <t>OTHER EXPENSE</t>
  </si>
  <si>
    <t>Interest and other debt expense</t>
  </si>
  <si>
    <t>Loss on debt extinguishment</t>
  </si>
  <si>
    <t>Total other expense</t>
  </si>
  <si>
    <t>NET LOSS</t>
  </si>
  <si>
    <t>LOSS ATTRIBUTABLE TO NONCONTROLLING INTERESTS</t>
  </si>
  <si>
    <t>NET LOSS ATTRIBUTABLE TO AETHLON MEDICAL, INC.</t>
  </si>
  <si>
    <t>Basic and diluted loss per common share</t>
  </si>
  <si>
    <t>Weighted average number of common shares outstanding - basic and diluted</t>
  </si>
  <si>
    <t>Government Contract Revenue [Member]</t>
  </si>
  <si>
    <t>CONDENSED CONSOLIDATED STATEMENTS OF EQUITY - USD ($)</t>
  </si>
  <si>
    <t>Common Stock</t>
  </si>
  <si>
    <t>Additional Paid-In Capital</t>
  </si>
  <si>
    <t>Accumulated Deficit</t>
  </si>
  <si>
    <t>Noncontrolling Interest</t>
  </si>
  <si>
    <t>Total</t>
  </si>
  <si>
    <t>Beginning balance, shares at Mar. 31, 2018</t>
  </si>
  <si>
    <t>Beginning balance, value at Mar. 31, 2018</t>
  </si>
  <si>
    <t>Issuance of common shares upon vesting of restricted stock units, shares</t>
  </si>
  <si>
    <t>Issuance of common shares upon vesting of restricted stock units, value</t>
  </si>
  <si>
    <t>Stock based compensation expense</t>
  </si>
  <si>
    <t>Net loss</t>
  </si>
  <si>
    <t>Ending balance, shares at Jun. 30, 2018</t>
  </si>
  <si>
    <t>Ending balance, value at Jun. 30, 2018</t>
  </si>
  <si>
    <t>Beginning balance, shares at Mar. 31, 2019</t>
  </si>
  <si>
    <t>Beginning balance, value at Mar. 31, 2019</t>
  </si>
  <si>
    <t>Issuances of common stock for cash under at the market program, shares</t>
  </si>
  <si>
    <t>Issuances of common stock for cash under at the market program, value</t>
  </si>
  <si>
    <t>Ending balance, shares at Jun. 30, 2019</t>
  </si>
  <si>
    <t>Ending balance, value at Jun. 30, 2019</t>
  </si>
  <si>
    <t>CONDENSED CONSOLIDATED STATEMENTS OF CASH FLOWS - USD ($)</t>
  </si>
  <si>
    <t>Cash flows from operating activities:</t>
  </si>
  <si>
    <t>Adjustments to reconcile net loss to net cash used in operating activities:</t>
  </si>
  <si>
    <t>Depreciation and amortization</t>
  </si>
  <si>
    <t>Stock based compensation</t>
  </si>
  <si>
    <t>Amortization of debt discount</t>
  </si>
  <si>
    <t>Accretion of right-of-use asset</t>
  </si>
  <si>
    <t>Changes in operating assets and liabilities:</t>
  </si>
  <si>
    <t>Accounts payable and other current liabilities</t>
  </si>
  <si>
    <t>Net cash used in operating activities</t>
  </si>
  <si>
    <t>Cash flows from investing activities:</t>
  </si>
  <si>
    <t>Purchases of property and equipment</t>
  </si>
  <si>
    <t>Net cash used in investing activities</t>
  </si>
  <si>
    <t>Cash flows (used in) provided by financing activities:</t>
  </si>
  <si>
    <t>Proceeds from the issuance of common stock, net</t>
  </si>
  <si>
    <t>Principal payments on convertible notes</t>
  </si>
  <si>
    <t>Tax withholding payments or tax equivalent payments for net share settlement of restricted stock units</t>
  </si>
  <si>
    <t>Net cash provided by financing activities</t>
  </si>
  <si>
    <t>Net decrease in cash</t>
  </si>
  <si>
    <t>Cash at beginning of period</t>
  </si>
  <si>
    <t>Cash at end of period</t>
  </si>
  <si>
    <t>Supplement disclosures of cash flow information:</t>
  </si>
  <si>
    <t>Interest</t>
  </si>
  <si>
    <t>Supplemental information of non-cash investing and financing activities:</t>
  </si>
  <si>
    <t>Initial recognition of right-of-use lease asset and lease liability</t>
  </si>
  <si>
    <t>Par value of shares issued for repurchase of vested restricted stock units</t>
  </si>
  <si>
    <t>1. NATURE OF BUSINESS AND BASIS OF PRESENTATION</t>
  </si>
  <si>
    <t>Organization, Consolidation and Presentation of Financial Statements [Abstract]</t>
  </si>
  <si>
    <t>NATURE OF BUSINESS AND BASIS OF PRESENTATION</t>
  </si>
  <si>
    <t>1. NATURE OF BUSINESS AND BASIS OF PRESENTATION ORGANIZATION Aethlon Medical, Inc. and its subsidiary (collectively, “Aethlon”,
the “Company”, “we” or “us”) is a medical technology company focused on addressing unmet needs
in global health and biodefense. The Aethlon Hemopurifier® is a clinical-stage immunotherapeutic device designed to combat
cancer and life-threatening viral infections. In cancer, the Hemopurifier depletes the presence of circulating tumor-derived exosomes
that promote immune suppression, seed the spread of metastasis and inhibit the benefit of leading cancer therapies. The U.S. Food
and Drug Administration (FDA) has designated the Hemopurifier as a "Breakthrough Device" related to the following two
indications:
• the treatment of life-threatening viruses that are not addressed with approved therapies; and
• the treatment of individuals with advanced or metastatic cancer who are either unresponsive to or intolerant of standard of care therapy, and with cancer types in which exosomes have been shown to participate in the development or severity of the disease.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We are in active communication with FDA in preparation for the initiation of an early clinical trial
in one of these areas. We believe the Hemopurifier can be a part of the broad-spectrum
treatment of life-threatening highly glycosylated viruses that are not addressed with an already approved treatment countermeasure
objective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the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listed on the Nasdaq Capital Market under
the symbol “AEMD.” SUMMARY OF SIGNIFICANT ACCOUNTING POLICIES During the three months ended June 30, 2019, there have been
no changes to our significant accounting policies as described in our Annual Report on Form 10-K for the fiscal year ended March
31, 2019 except as described below.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Rent expense is recorded on a straight-line basis over the expected lease
term (See Note 4).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19, included in the Company's Annual Report on Form 10-K filed with the SEC on July 1,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19, and the condensed
consolidated statement of cash flows for the three months ended June 30, 2019.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9 has been derived from the audited consolidated balance sheet at March 31, 2019, contained in the above referenced
10-K. The results of operations for the three months ended June 30, 2019 are not necessarily indicative of the results to be expected
for the full year or any future interim periods. LIQUIDITY AND GOING CONCERN The accompanying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June 30, 2019 had an accumulated deficit of approximately $107,719,000. These factors, among other matters, raise substantial
doubt about our ability to continue as a going concern for the twelve months from the issuance of these financial statements. A
significant amount of additional capital will be necessary to advance the development of our products to the point at which they
may become commercially viable. We intend to fund operations, working capital and other cash requirements through at least twelve
months from the issuance date of these condensed consolidated financial statements through debt and/or equity financing arrangements
as well as through revenues and related cash receipts under our government contract (see Note 9). We are currently addressing our liquidity issue by seeking additional
investment capital through issuances of common stock under our existing S-3 registration statement, or by issuing shares under
S-1 registration statements and by applying for additional grants issued by government agencies in the United States. We believe
that our cash on hand and funds expected to be received from additional debt and equity financing arrangements will be sufficient
to meet our liquidity needs for the twelve month period from the date of this filing. However, no assurance can be given that we
will receive any funds in addition to the funds we have received to date. The successful outcome of future activities cannot be determined
at this time and there is no assurance that, if achieved, we will have sufficient funds to execute our intended business plan or
generate positive operating results. The condensed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2. LOSS PER COMMON SHARE</t>
  </si>
  <si>
    <t>Earnings Per Share [Abstract]</t>
  </si>
  <si>
    <t>LOSS PER COMMON SHARE</t>
  </si>
  <si>
    <t>2. LOSS PER COMMON SHARE Basic loss per share is computed by dividing net loss by the
weighted average number of common shares outstanding during the period of computation. The weighted average number of common shares
outstanding for the three months ended June 30, 2019 and 2018 included common shares underlying 42,875 vested restricted stock
units.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19 and 2018, a total of 7,534,759 and 7,145,647
potential common shares, respectively, consisting of shares underlying outstanding stock options, warrants, unvested restricted
stock units and convertible notes payable, were excluded as their inclusion would be antidilutive.</t>
  </si>
  <si>
    <t>3. RESEARCH AND DEVELOPMENT EXPENSES</t>
  </si>
  <si>
    <t>Notes to Financial Statements</t>
  </si>
  <si>
    <t>RESEARCH AND DEVELOPMENT EXPENSES</t>
  </si>
  <si>
    <t xml:space="preserve">3. RESEARCH AND DEVELOPMENT EXPENSES Our research and development costs are expensed as incurred.
We incurred research and development expenses during the three month periods ended June 30, 2019 and 2018, which are included in
various operating expense line items in the accompanying condensed consolidated statements of operations. Our research and development
expenses in those periods were as follows:
June 30, June 30,
2019 2018
Three months ended $ 248,871 $ 194,784 </t>
  </si>
  <si>
    <t>4. RECENT ACCOUNTING PRONOUNCEMENTS</t>
  </si>
  <si>
    <t>Accounting Changes and Error Corrections [Abstract]</t>
  </si>
  <si>
    <t>RECENT ACCOUNTING PRONOUNCEMENTS</t>
  </si>
  <si>
    <t xml:space="preserve">4. Recent Accounting
Pronouncements The Company adopted ASU 2016-02 on April 1, 2019 utilizing the
alternative transition method allowed for under ASU 2018-11. As a result, the Company recorded lease liabilities and right-of-use
lease assets of $228,694 on its balance sheet as of April 1, 2019. The lease liabilities represent the present value of the remaining
lease payments of the Company’s corporate headquarters lease (see Note 13), discounted using the Company’s incremental
borrowing rate as of April 1, 2019. The corresponding right-of-use lease assets are recorded based on the lease liabilities and
the cumulative difference between rent expense and amounts paid under its corporate headquarters lease. The Company also elected
the short-term lease recognition exemption for its laboratory lease. For the laboratory lease that qualified as short-term, the
Company did not recognize ROU assets or lease liabilities at adoption. The adoption of ASU 2016-02 did not have a material impact
on either the statement of operations or statement of cash flows for the three months ended June 30, 2019.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
  </si>
  <si>
    <t>5. CONVERTIBLE NOTES PAYABLE, NET</t>
  </si>
  <si>
    <t>Convertible Notes Payable [Abstract]</t>
  </si>
  <si>
    <t>CONVERTIBLE NOTES PAYABLE, NET</t>
  </si>
  <si>
    <t>5. CONVERTIBLE NOTES PAYABLE, NET Convertible Notes Payable, Net consisted of the following at
June 30, 2019:
Principal Unamortized Net Accrued
Convertible Notes Payable, Net:
November 2014 10% Convertible Notes (due July 1, 2019) $ 512,811 $ – $ 512,811 $ 6,604
December 2016 10% Convertible Notes (due July 1, 2019) 379,780 – 379,780 4,748
Total Convertible Notes Payable, Net $ 892,591 $ – $ 892,591 $ 11,352 During the three months ended June 30, 2019, we recorded interest
expense of $23,759 related to the contractual interest rates of our convertible notes and interest expense of $30,287 related to
the amortization of the note discount for a total interest expense of $54,046 related to our convertible notes in the three month
period ended June 30, 2019. Accrued interest is included in other current liabilities (see Note 8). During the three months ended June 30, 2019, we reduced the
conversion price on the convertible notes from $3.00 per share to $0.68 per share. The modification of the convertible notes was
evaluated under ASC 470-50-40 and the instruments were determined to be substantially different, and the transaction qualified
for extinguishment accounting. Under the extinguishment accounting we recorded a loss on debt extinguishment of $447,011. Also during the three months ended June 30, 2019, we paid down
$100,000 of the principal balances of the convertible notes and paid the accrued interest through May 2019. In July 2019, we paid
off the remaining principal balance and accrued interest shown in the above table (see Note 14). Convertible Notes Payable, Net consisted of the following at
March 31, 2019:
Principal Unamortized Net Accrued
Convertible Notes Payable, Net:
November 2014 10% Convertible Notes (due July 1, 2019) $ 612,811 $ (18,701 ) $ 594,110 $ 37,309
December 2016 10% Convertible Notes (due July 1, 2019) 379,780 (11,589 ) 368,191 22,264
Total Convertible Notes Payable, Net $ 992,591 $ (30,290 ) $ 962,301 $ 59,573 During the three months ended June 30, 2018, we recorded interest
expense of $24,817 related to the contractual interest rates of our convertible notes and interest expense of $30,287 related to
the amortization of the note discount for a total interest expense of $55,104 related to our convertible notes in the three months
ended June 30, 2018.</t>
  </si>
  <si>
    <t>6. EQUITY TRANSACTIONS IN THE THREE MONTHS ENDED JUNE 30, 2019</t>
  </si>
  <si>
    <t>Equity [Abstract]</t>
  </si>
  <si>
    <t>EQUITY TRANSACTIONS</t>
  </si>
  <si>
    <t>6. EQUITY TRANSACTIONS IN THE THREE MONTHS ENDED JUNE 30,
2019 Common Stock Sales Agreement with H.C. Wainwright On June 28, 2016, we entered into a Common Stock Sales Agreement
(the “Agreement”) with H.C. Wainwright &amp; Co., LLC (“H.C. Wainwright”) which established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the three months ended June 30, 2019, we raised aggregate
net proceeds of $36,622 (net of $1,141 in commissions to H.C. Wainwright and $266 in other offering expenses) under this Agreement
through the sale of 46,300 shares at an average price of $0.79 per share of net proceeds. Restricted Stock Unit Grants Our Board of Directors established the 2012 Non-Employee Directors
Compensation Program, as amended through August 2016, or the Non-Employee Directors Plan, pursuant to which, in addition to cash
compensation, directors of the Company who are not also employees may be granted stock-based compensation in the form of restricted
stock units, or RSU’s. The RSUs represent the right to be issued on a future date shares of our common stock for RSUs which
have then vested. In April 2019, pursuant to the Non-Employee Directors Plan,
we issued RSUs with a value of $35,000 to each of our non-employee directors, as the stock-based compensation element of their
overall directors’ compensation, for the fiscal year ending March 31, 2020. Those grants were based on the closing price
of our common stock on the one business day prior to the grant date, $0.95 per share. Therefore, 36,842 RSUs were issued to each
of our five non-employee directors, for a total of 184,210 RSUs. All of the RSUs are subject to vesting in equal quarterly installments
on June 30, 2019, September 30, 2019, December 31, 2019 and March 31, 2020. In June 2019, 46,053 vested RSUs held by our non-employee directors
were exchanged into the same number of shares of our common stock. Four of our five non-employee directors elected to return 40%
of their vested RSUs in exchange for cash, in order to pay their withholding taxes on the share issuances, resulting in 14,737
of the vested RSUs being cancelled in exchange for $5,453 in aggregate cash proceeds to those independent directors. In April 2019, 46,125 vested RSUs held by our current and former
executive officers were exchanged for the same number of shares of our common stock. As these executives elected to net settle
a portion of their vested RSUs in exchange for the Company paying the related withholding taxes of $18,318 on the share issuance,
34,174 of the vested RSUs were cancelled and we issued a net 21,701 shares to the executives and former executive. RSUs outstanding that have vested as of, and are
expected to vest subsequent to, June 30, 2019 are as follows:
Number of RSUs
Vested 42,875
Expected to vest 223,908
Total 266,783 During the three months ended June 30, 2019, 101,928 vested
RSUs held by our non-employee directors and our executives and a former executive were exchanged into the same number of shares
of our common stock. As our non-employee directors and the executives elected to net settle a portion of their RSU’s in exchange
for a cash equivalent of the value of their shares equal to their estimated income taxes on the share issuance, 48,911 of the RSUs
were cancelled and we issued a net 53,017 shares of common stock to our non-employee directors and the executive.</t>
  </si>
  <si>
    <t>7. RELATED PARTY TRANSACTIONS</t>
  </si>
  <si>
    <t>Related Party Transactions [Abstract]</t>
  </si>
  <si>
    <t>RELATED PARTY TRANSACTIONS</t>
  </si>
  <si>
    <t xml:space="preserve">7. RELATED PARTY TRANSACTIONS During the three months ended June 30, 2019 we accrued unpaid
Board fees of $69,750 owed to our non-employee directors as of June 30, 2019. Due to related parties were comprised of the following items:
June 30, 2019 March 31, 2019
Accrued Board fees $ 69,750 $ 69,750
Accrued vacation to all employees 24,692 13,904
Total due to related parties $ 94,442 $ 83,654 </t>
  </si>
  <si>
    <t>8. OTHER CURRENT LIABILITIES</t>
  </si>
  <si>
    <t>Other Liabilities Disclosure [Abstract]</t>
  </si>
  <si>
    <t>OTHER CURRENT LIABILITIES</t>
  </si>
  <si>
    <t xml:space="preserve">8. OTHER CURRENT LIABILITIES Other current liabilities were comprised of the following items:
June 30, March 31,
2019 2019
Accrued interest $ 11,354 $ 59,573
Accrued separation expenses for former executives 218,343 355,189
Accrued professional fees 211,531 231,238
Total other current liabilities $ 441,228 $ 646,000 </t>
  </si>
  <si>
    <t>9. STOCK COMPENSATION</t>
  </si>
  <si>
    <t>Share-based Payment Arrangement [Abstract]</t>
  </si>
  <si>
    <t>STOCK COMPENSATION</t>
  </si>
  <si>
    <t>9. STOCK COMPENSATION The following tables summarize share-based compensation expenses
relating to RSUs and stock options and the effect on basic and diluted loss per common share during the three month periods ended
June 30, 2019 and 2018:
Three Months Three Months
Vesting of stock options and restricted stock units $ 326,536 $ 263,162
Total stock-based compensation expense $ 326,536 $ 263,162
Weighted average number of common shares outstanding – basic and diluted 19,057,255 17,754,728
Basic and diluted loss per common share attributable to stock-based compensation expense $ (0.02 ) $ (0.01 ) All of the stock-based compensation expense recorded during
the three months ended June 30, 2019 and 2018, which totaled $326,536 and $263,162, respectively, is included in payroll and related
expense in the accompanying condensed consolidated statements of operations. Stock-based compensation expense recorded during
the three months ended June 30, 2019 and 2018 represented an impact on basic and diluted loss per common share of $(0.02) in both
periods.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19 was insignificant. Stock Option Activity We did not issue any stock options during the three months ended
June 30, 2019 and June 30, 2018. Options outstanding that have vested and are expected to vest
as of June 30, 2019 are as follows:
Number of Weighted Weighted
Vested 325,047 $ 8.18 3.60
Expected to vest 561,625 $ 1.26 9.48
Total 886,672 A summary of stock option activity during the three months ended
June 30, 2019 is presented below:
Amount Range of Weighted
Stock options outstanding at March 31, 2019 886,672 $1.25-$12.50 $ 3.79
Exercised – $ – $ –
Granted – $ – $ –
Cancelled/Expired – $ – $ –
Stock options outstanding at June 30, 2019 886,672 $1.25 – $12.50 $ 3.79
Stock options exercisable at June 30, 2019 325,047 $1.68 – $12.50 $ 8.18 On June 30, 2019, our stock options had no intrinsic value since
the closing price on that date of $0.37 per share was below the weighted average exercise price of our outstanding stock options. At June 30, 2019, there was approximately $1,847,266 of unrecognized
compensation cost related to share-based payments, which is expected to be recognized over a weighted average period of 1.4 years.</t>
  </si>
  <si>
    <t>10. WARRANTS</t>
  </si>
  <si>
    <t>WARRANTS</t>
  </si>
  <si>
    <t xml:space="preserve">10. WARRANTS During the three months ended June 30, 2019 and 2018, we did
not issue any warrants. A summary of warrant activity during the three months ended
June 30, 2019 is presented below:
Amount Range of Weighted
Warrants outstanding at March 31, 2019 5,144,875 $1.10 - $12.05 $ 2.54
Cancelled/Expired (92,901 ) $5.35 – $12.05 $ 6.94
Warrants outstanding at June 30, 2019 5,051,974 $1.10 – $8.35 $ 2.46
Warrants exercisable at June 30, 2019 5,051,974 $1.10 – $8.35 $ 2.46 </t>
  </si>
  <si>
    <t>11. GOVERNMENT CONTRACTS AND GRANTS AND RELATED REVENUE RECOGNITION</t>
  </si>
  <si>
    <t>Revenue Recognition [Abstract]</t>
  </si>
  <si>
    <t>Government Contracts and Grants and Related Revenue Recognition</t>
  </si>
  <si>
    <t>11. GOVERNMENT CONTRACTS AND RELATED REVENUE RECOGNITION We have entered into the following two contracts/grants with
the National Cancer Institute (NCI), part of the National Institutes of Health (NIH) over the past two years: Breast Cancer Grant In September 2018, the NCI awarded us a government grant (number
1R43CA232977-01). The title of this Small Business Innovation Research (SBIR) Phase I grant is “The Hemopurifier Device for
Targeted Removal of Breast Cancer Exosomes from the Blood Circulation.” This NCI Phase I grant period runs from September 14, 2018 through
August 31, 2019. The total amount of the firm grant is $298,444. The grant calls for two subcontractors to work with us. Those
subcontractors are University of Pittsburgh and Massachusetts General Hospital. During the three months ended June 30, 2019, we recognized $30,000
in government contract revenue under this grant as a result of the work involved in one of the three technical objectives of the
contract (Aim 2. “Elution of a population of breast cancer exosomes from Hemopurifier cartridges that bear the signatures
of malignancy based on expression of CSPG4 and HER2, for triple-negative or HER2-overexpressing cancers, respectively”). Melanoma Cancer Contract We entered into a contract with the NCI in September 2017. This
award was under the NIH’s SBIR program. The title of the award is “SBIR Topic 359 Phase 1 Device Strategy for Selective
Isolation of Oncosomes and Non-Malignant Exosomes.” The award from NIH was a firm, fixed-price contract with potential
total payments to us of $299,250 over the course of nine months. Fixed price contracts require the achievement of multiple, incremental
milestones to receive the full award during each period of the contract. The NIH also had the unilateral right to require us to
perform additional work under an option period for an additional fixed amount of $49,800. Under the terms of the contract, we were required to perform
certain incremental work towards the achievement of specific milestones against which we will invoice the government for fixed
payment amounts. In the three months ended June 30, 2018,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three months ended June 30, 2018. The Melanoma Cancer Contract is now completed.</t>
  </si>
  <si>
    <t>12. SEGMENTS</t>
  </si>
  <si>
    <t>Segment Reporting [Abstract]</t>
  </si>
  <si>
    <t>SEGMENTS</t>
  </si>
  <si>
    <t>12. SEGMENTS We operate our businesses principally through two reportable
segments: Aethlon, which represents our therapeutic business activities, and Exosome Sciences, Inc., or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Three Months Ended June 30,
2019 2018
Revenues:
Aethlon $ 30,000 $ 149,625
ESI – –
Total Revenues $ 30,000 $ 149,625
Operating Losses:
Aethlon $ (1,561,885 ) $ (1,066,530 )
ESI (4,303 ) (30,742 )
Total Operating Loss $ (1,566,188 ) $ (1,097,272 )
Net Losses:
Aethlon $ (2,062,981 ) $ (1,121,634 )
ESI (4,303 ) (30,742 )
Net Loss Before Non-Controlling Interests $ (2,067,284 ) $ (1,152,376 )
Cash:
Aethlon $ 2,492,170 $ 6,120,796
ESI 184 2,106
Total Cash $ 2,492,354 $ 6,122,902
Total Assets:
Aethlon $ 2,932,721 $ 6,451,635
ESI 184 2,106
Total Assets $ 2,932,905 $ 6,453,741
Capital Expenditures:
Aethlon $ 886 $ –
ESI – –
Capital Expenditures $ 886 $ –
Depreciation and Amortization:
Aethlon $ 2,868 $ 8,109
ESI – –
Total Depreciation and Amortization $ 2,868 $ 8,109
Interest Expense:
Aethlon $ (54,085 ) $ (55,104 )
ESI – –
Total Interest Expense $ (54,085 ) $ (55,104 )</t>
  </si>
  <si>
    <t>13. COMMITMENTS AND CONTINGENCIES</t>
  </si>
  <si>
    <t>Commitments and Contingencies Disclosure [Abstract]</t>
  </si>
  <si>
    <t>COMMITMENTS AND CONTINGENCIES</t>
  </si>
  <si>
    <t>13. COMMITMENTS AND CONTINGENCIES CONTRACTUAL OBLIGATIONS AND COMMITMENTS There have been no material changes to our contractual obligations
and commitments outside the ordinary course of business from those disclosed under the heading “Management’s Discussion
and Analysis of Financial Condition and Results of Operations-Contractual Obligations and Commitments” as contained in our
Annual Report on Form 10-K for the year ended March 31, 2019 filed by us with the SEC on July 1, 2019.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700 per month on a one-year lease that
expires on November 30, 2019. Rent expense, which is included in general and administrative
expenses, approximated $40,000 and $50,000 for the three month periods ended June 30, 2019 and 2018, respectively. Future minimum lease payments under the Granite Ridge Lease
as of June 30, 2019, are as follows:
July 1, 2019 through March 31, 2020 $ 74,386
April 1, 2020 through March 31, 2021 102,074
April 1, 2021 through August 31, 2021 43,670
Total future minimum lease payments 220,130
Less: discount (9,794 )
Total lease liability $ 210,336 On April 1, 2019, we recorded a lease liability and ROU lease
asset for the Granite Ridge Lease based on the present value of lease payments over the expected remaining lease term of 2.2 years,
discounted using our estimated incremental borrowing rate of 4%. For the three months ended June 30, 2019, amortization for the
right-of-use lease asset was $22,725 and amortization for the lease liability was $22,064, which resulted in a net accretion of
the right-of-use lease asset of $661 during the period (See Note 4).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 xml:space="preserve">14. SUBSEQUENT EVENTS Management has evaluated events subsequent to June 30, 2019
through the date that the accompanying condensed consolidated financial statements were filed with the SEC for transactions and
other events which may require adjustment of and/or disclosure in such financial statements. Restricted Stock Unit (“RSU”) Issuances Payoff of Convertible Notes – ATM
Sales </t>
  </si>
  <si>
    <t>1. NATURE OF BUSINESS AND BASIS OF PRESENTATION (Policies)</t>
  </si>
  <si>
    <t>ORGANIZATION</t>
  </si>
  <si>
    <t>ORGANIZATION Aethlon Medical, Inc. and its subsidiary (collectively, “Aethlon”,
the “Company”, “we” or “us”) is a medical technology company focused on addressing unmet needs
in global health and biodefense. The Aethlon Hemopurifier® is a clinical-stage immunotherapeutic device designed to combat
cancer and life-threatening viral infections. In cancer, the Hemopurifier depletes the presence of circulating tumor-derived exosomes
that promote immune suppression, seed the spread of metastasis and inhibit the benefit of leading cancer therapies. The U.S. Food
and Drug Administration (FDA) has designated the Hemopurifier as a "Breakthrough Device" related to the following two
indications:
• the treatment of life-threatening viruses that are not addressed with approved therapies; and
• the treatment of individuals with advanced or metastatic cancer who are either unresponsive to or intolerant of standard of care therapy, and with cancer types in which exosomes have been shown to participate in the development or severity of the disease. We believe the Hemopurifier can be a substantial advance in
the treatment of patients with advanced and metastatic cancer through the clearance of exosomes that promote the growth and spread
of tumors through multiple mechanisms. We are currently preparing for the initiation of clinical trials in patients with advanced
and metastatic cancers. We are initially focused on the treatment of solid tumors, including head and neck cancer, gastrointestinal
cancers and other cancers. We are in active communication with FDA in preparation for the initiation of an early clinical trial
in one of these areas. We believe the Hemopurifier can be a part of the broad-spectrum
treatment of life-threatening highly glycosylated viruses that are not addressed with an already approved treatment countermeasure
objective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the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listed on the Nasdaq Capital Market under
the symbol “AEMD.”</t>
  </si>
  <si>
    <t>LEASES</t>
  </si>
  <si>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Rent expense is recorded on a straight-line basis over the expected lease
term (See Note 4).</t>
  </si>
  <si>
    <t>BASIS OF PRESENTATION AND USE OF ESTIMATES</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19, included in the Company's Annual Report on Form 10-K filed with the SEC on July 1,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19, and the condensed
consolidated statement of cash flows for the three months ended June 30, 2019.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9 has been derived from the audited consolidated balance sheet at March 31, 2019, contained in the above referenced
10-K. The results of operations for the three months ended June 30, 2019 are not necessarily indicative of the results to be expected
for the full year or any future interim periods.</t>
  </si>
  <si>
    <t>LIQUIDITY AND GOING CONCERN</t>
  </si>
  <si>
    <t>LIQUIDITY AND GOING CONCERN The accompanying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June 30, 2019 had an accumulated deficit of approximately $107,719,000. These factors, among other matters, raise substantial
doubt about our ability to continue as a going concern for the twelve months from the issuance of these financial statements. A
significant amount of additional capital will be necessary to advance the development of our products to the point at which they
may become commercially viable. We intend to fund operations, working capital and other cash requirements through at least twelve
months from the issuance date of these condensed consolidated financial statements through debt and/or equity financing arrangements
as well as through revenues and related cash receipts under our government contract (see Note 9). We are currently addressing our liquidity issue by seeking additional
investment capital through issuances of common stock under our existing S-3 registration statement, or by issuing shares under
S-1 registration statements and by applying for additional grants issued by government agencies in the United States. We believe
that our cash on hand and funds expected to be received from additional debt and equity financing arrangements will be sufficient
to meet our liquidity needs for the twelve month period from the date of this filing. However, no assurance can be given that we
will receive any funds in addition to the funds we have received to date. The successful outcome of future activities cannot be determined
at this time and there is no assurance that, if achieved, we will have sufficient funds to execute our intended business plan or
generate positive operating results. The condensed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SIGNIFICANT RECENT ACCOUNTING PRONOUNCEMENTS</t>
  </si>
  <si>
    <t>SUMMARY OF SIGNIFICANT ACCOUNTING POLICIES During the three months ended June 30, 2019, there have been
no changes to our significant accounting policies as described in our Annual Report on Form 10-K for the fiscal year ended March
31, 2019 except as described below.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Rent expense is recorded on a straight-line basis over the expected lease term.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fiscal year
ended March 31, 2019, included in the Company's Annual Report on Form 10-K filed with the SEC on July 1, 2019.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19, and the condensed
consolidated statement of cash flows for the three months ended June 30, 2019.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19 has been derived from the audited consolidated balance sheet at March 31, 2019, contained in the above referenced
10-K. The results of operations for the three months ended June 30, 2019 are not necessarily indicative of the results to be expected
for the full year or any future interim periods.</t>
  </si>
  <si>
    <t>3. RESEARCH AND DEVELOPMENT EXPENSES (Tables)</t>
  </si>
  <si>
    <t>Research and Development expenses</t>
  </si>
  <si>
    <t xml:space="preserve">June 30, June 30,
2019 2018
Three months ended $ 248,871 $ 194,784 </t>
  </si>
  <si>
    <t>5. CONVERTIBLE NOTES PAYABLE (Tables)</t>
  </si>
  <si>
    <t>Convertible notes payable</t>
  </si>
  <si>
    <t xml:space="preserve">Principal Unamortized Net Accrued
Convertible Notes Payable, Net:
November 2014 10% Convertible Notes (due July 1, 2019) $ 512,811 $ – $ 512,811 $ 6,604
December 2016 10% Convertible Notes (due July 1, 2019) 379,780 – 379,780 4,748
Total Convertible Notes Payable, Net $ 892,591 $ – $ 892,591 $ 11,352 </t>
  </si>
  <si>
    <t xml:space="preserve">Principal Unamortized Net Accrued
Convertible Notes Payable, Net:
November 2014 10% Convertible Notes (due July 1, 2019) $ 612,811 $ (18,701 ) $ 594,110 $ 37,309
December 2016 10% Convertible Notes (due July 1, 2019) 379,780 (11,589 ) 368,191 22,264
Total Convertible Notes Payable, Net $ 992,591 $ (30,290 ) $ 962,301 $ 59,573 </t>
  </si>
  <si>
    <t>6. EQUITY TRANSACTIONS IN THE THREE MONTHS ENDED JUNE 30, 2019 (Tables)</t>
  </si>
  <si>
    <t>Schedule of RSU activity</t>
  </si>
  <si>
    <t xml:space="preserve">Number of RSUs
Vested 42,875
Expected to vest 223,908
Total 266,783 </t>
  </si>
  <si>
    <t>7. RELATED PARTY TRANSACTIONS (Tables)</t>
  </si>
  <si>
    <t xml:space="preserve">June 30, 2019 March 31, 2019
Accrued Board fees $ 69,750 $ 69,750
Accrued vacation to all employees 24,692 13,904
Total due to related parties $ 94,442 $ 83,654 </t>
  </si>
  <si>
    <t>8. OTHER CURRENT LIABILITIES (Tables)</t>
  </si>
  <si>
    <t>Other Current Liabilities</t>
  </si>
  <si>
    <t xml:space="preserve">June 30, March 31,
2019 2019
Accrued interest $ 11,354 $ 59,573
Accrued separation expenses for former executives 218,343 355,189
Accrued professional fees 211,531 231,238
Total other current liabilities $ 441,228 $ 646,000 </t>
  </si>
  <si>
    <t>9. STOCK COMPENSATION (Tables)</t>
  </si>
  <si>
    <t>Share-baed compensation expense relating to RSU</t>
  </si>
  <si>
    <t>Three Months Three Months
Vesting of stock options and restricted stock units $ 326,536 $ 263,162
Total stock-based compensation expense $ 326,536 $ 263,162
Weighted average number of common shares outstanding – basic and diluted 19,057,255 17,754,728
Basic and diluted loss per common share attributable to stock-based compensation expense $ (0.02 ) $ (0.01 )</t>
  </si>
  <si>
    <t>Options outstanding that have vested and are expected to vest</t>
  </si>
  <si>
    <t xml:space="preserve">Number of Weighted Weighted
Vested 325,047 $ 8.18 3.60
Expected to vest 561,625 $ 1.26 9.48
Total 886,672 </t>
  </si>
  <si>
    <t>Schedule of stock option activity</t>
  </si>
  <si>
    <t xml:space="preserve">Amount Range of Weighted
Stock options outstanding at March 31, 2019 886,672 $1.25-$12.50 $ 3.79
Exercised – $ – $ –
Granted – $ – $ –
Cancelled/Expired – $ – $ –
Stock options outstanding at June 30, 2019 886,672 $1.25 – $12.50 $ 3.79
Stock options exercisable at June 30, 2019 325,047 $1.68 – $12.50 $ 8.18 </t>
  </si>
  <si>
    <t>10. WARRANTS (Tables)</t>
  </si>
  <si>
    <t>Schedule of Warrant Activity</t>
  </si>
  <si>
    <t xml:space="preserve">Amount Range of Weighted
Warrants outstanding at March 31, 2019 5,144,875 $1.10 - $12.05 $ 2.54
Cancelled/Expired (92,901 ) $5.35 – $12.05 $ 6.94
Warrants outstanding at June 30, 2019 5,051,974 $1.10 – $8.35 $ 2.46
Warrants exercisable at June 30, 2019 5,051,974 $1.10 – $8.35 $ 2.46 </t>
  </si>
  <si>
    <t>12. SEGMENTS (Tables)</t>
  </si>
  <si>
    <t>Schedule of segments</t>
  </si>
  <si>
    <t>Three Months Ended June 30,
2019 2018
Revenues:
Aethlon $ 30,000 $ 149,625
ESI – –
Total Revenues $ 30,000 $ 149,625
Operating Losses:
Aethlon $ (1,561,885 ) $ (1,066,530 )
ESI (4,303 ) (30,742 )
Total Operating Loss $ (1,566,188 ) $ (1,097,272 )
Net Losses:
Aethlon $ (2,062,981 ) $ (1,121,634 )
ESI (4,303 ) (30,742 )
Net Loss Before Non-Controlling Interests $ (2,067,284 ) $ (1,152,376 )
Cash:
Aethlon $ 2,492,170 $ 6,120,796
ESI 184 2,106
Total Cash $ 2,492,354 $ 6,122,902
Total Assets:
Aethlon $ 2,932,721 $ 6,451,635
ESI 184 2,106
Total Assets $ 2,932,905 $ 6,453,741
Capital Expenditures:
Aethlon $ 886 $ –
ESI – –
Capital Expenditures $ 886 $ –
Depreciation and Amortization:
Aethlon $ 2,868 $ 8,109
ESI – –
Total Depreciation and Amortization $ 2,868 $ 8,109
Interest Expense:
Aethlon $ (54,085 ) $ (55,104 )
ESI – –
Total Interest Expense $ (54,085 ) $ (55,104 )</t>
  </si>
  <si>
    <t>13. COMMITMENTS AND CONTINGENCIES (Tables)</t>
  </si>
  <si>
    <t>Lease commitments</t>
  </si>
  <si>
    <t xml:space="preserve">July 1, 2019 through March 31, 2020 $ 74,386
April 1, 2020 through March 31, 2021 102,074
April 1, 2021 through August 31, 2021 43,670
Total future minimum lease payments 220,130
Less: discount (9,794 )
Total lease liability $ 210,336 </t>
  </si>
  <si>
    <t>1. NATURE OF BUSINESS AND BASIS OF PRESENTATION (Details Narrative) - USD ($)</t>
  </si>
  <si>
    <t>2. LOSS PER COMMON SHARE (Details- Narrative) - shares</t>
  </si>
  <si>
    <t>Weighted average common shares outstanding</t>
  </si>
  <si>
    <t>Antidilutive shares</t>
  </si>
  <si>
    <t>Vested Stock Units [Member]</t>
  </si>
  <si>
    <t>3. RESEARCH AND DEVELOPMENT EXPENSES (Details) - USD ($)</t>
  </si>
  <si>
    <t>Research and development expense</t>
  </si>
  <si>
    <t>4. RECENT ACCOUNTING PRONOUNCEMENTS (Details- Narrative)</t>
  </si>
  <si>
    <t>Jun. 30, 2019USD ($)</t>
  </si>
  <si>
    <t>Right of use assets</t>
  </si>
  <si>
    <t>5. CONVERTIBLE NOTES PAYABLE (Details - Convertible notes) - USD ($)</t>
  </si>
  <si>
    <t>Convertible notes payable, principal</t>
  </si>
  <si>
    <t>Unamortized discount</t>
  </si>
  <si>
    <t>Accrued interest</t>
  </si>
  <si>
    <t>November 2014 10% Convertible Notes [Member]</t>
  </si>
  <si>
    <t>December 2016 10% Convertible Notes [Member]</t>
  </si>
  <si>
    <t>5. CONVERTIBLE NOTES PAYABLE (Details Narrative) - USD ($)</t>
  </si>
  <si>
    <t>Amortization of debt discounts</t>
  </si>
  <si>
    <t>Repayment of convertible notes</t>
  </si>
  <si>
    <t>Convertible Debt [Member]</t>
  </si>
  <si>
    <t>Interest expense</t>
  </si>
  <si>
    <t>Interest expense debt</t>
  </si>
  <si>
    <t>Conversion price</t>
  </si>
  <si>
    <t>6. EQUITY TRANSACTIONS IN THE THREE MONTHS ENDED JUNE 30, 2019 (Details - RSU's outstanding) - Restricted Stock Units (RSUs) [Member]</t>
  </si>
  <si>
    <t>Jun. 30, 2019shares</t>
  </si>
  <si>
    <t>RSU's vested</t>
  </si>
  <si>
    <t>RSU's expected to vest</t>
  </si>
  <si>
    <t>Total RSU's outstanding</t>
  </si>
  <si>
    <t>6. EQUITY TRANSACTIONS IN THE THREE MONTHS ENDED JUNE 30, 2019 (Details Narrative) - USD ($)</t>
  </si>
  <si>
    <t>Payments to satify tax withholding</t>
  </si>
  <si>
    <t>Non-Employee Directors [Member] | Restricted Stock [Member]</t>
  </si>
  <si>
    <t>RSU's granted</t>
  </si>
  <si>
    <t>RSU's exchanged for common stock, RSU's exchanged</t>
  </si>
  <si>
    <t>RSU's exchanged for common stock, Common stock issued</t>
  </si>
  <si>
    <t>Stock cancelled in exchange for withholding tax, shares</t>
  </si>
  <si>
    <t>Current and former executive officers [Member] | Restricted Stock [Member]</t>
  </si>
  <si>
    <t>Value of stock cancelled in exchange for withholding tax, shares</t>
  </si>
  <si>
    <t>Stock issued as net settlement</t>
  </si>
  <si>
    <t>Non-Employee Directors, Executives and Former Executive [Member] | Restricted Stock [Member]</t>
  </si>
  <si>
    <t>Common Stock Sales Agreement [Member] | H.C. Wainwright [Member]</t>
  </si>
  <si>
    <t>Proceeds from issuance of common stock and warrants</t>
  </si>
  <si>
    <t>Payment of stock issuance costs</t>
  </si>
  <si>
    <t>Payment of other stock issuance costs</t>
  </si>
  <si>
    <t>Stock issued new, shares issued</t>
  </si>
  <si>
    <t>Stock sale price per share</t>
  </si>
  <si>
    <t>7. RELATED PARTY TRANSACTIONS (Details) - USD ($)</t>
  </si>
  <si>
    <t>Accrued board fees [Member]</t>
  </si>
  <si>
    <t>Accrued vacation [Member]</t>
  </si>
  <si>
    <t>7. RELATED PARTY TRANSACTIONS (Details Narrative)</t>
  </si>
  <si>
    <t>Accrued unpaid Board fees</t>
  </si>
  <si>
    <t>8. OTHER CURRENT LIABILITIES (Details) - USD ($)</t>
  </si>
  <si>
    <t>Other Liabilities, Current [Abstract]</t>
  </si>
  <si>
    <t>Accrued separation expense for former executives</t>
  </si>
  <si>
    <t>Accrued professional fees</t>
  </si>
  <si>
    <t>Total other current liabilities</t>
  </si>
  <si>
    <t>9. STOCK COMPENSATION (Details - Stock compensation) - USD ($)</t>
  </si>
  <si>
    <t>Vesting of stock options and RSUs</t>
  </si>
  <si>
    <t>Total stock-based compensation expense</t>
  </si>
  <si>
    <t>Weighted average number of common shares outstanding- basic and diluted</t>
  </si>
  <si>
    <t>Basic and diluted loss per common share attributable to stock-based compensation expense</t>
  </si>
  <si>
    <t>9. STOCK COMPENSATION (Details - Options vested and expected to vest) - Options [Member]</t>
  </si>
  <si>
    <t>Jun. 30, 2019$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3 years 7 months 6 days</t>
  </si>
  <si>
    <t>Weighted average remaining contractual term options expected to vest</t>
  </si>
  <si>
    <t>9 years 5 months 23 days</t>
  </si>
  <si>
    <t>9. STOCK COMPENSATION (Details - Option activity) - Stock Options [Member] - $ / shares</t>
  </si>
  <si>
    <t>Stock options Outstanding, beginning balance</t>
  </si>
  <si>
    <t>Stock options granted</t>
  </si>
  <si>
    <t>Stock options exercised</t>
  </si>
  <si>
    <t>Stock options cancelled/forfeited</t>
  </si>
  <si>
    <t>Stock options outstanding, ending balance</t>
  </si>
  <si>
    <t>Stock options exercisable</t>
  </si>
  <si>
    <t>Range of exercise prices, Option beginning</t>
  </si>
  <si>
    <t>$1.25-$12.50</t>
  </si>
  <si>
    <t>Range of exercise prices, Option ending</t>
  </si>
  <si>
    <t>Range of exercise prices, Option exercisable</t>
  </si>
  <si>
    <t>$1.68-$12.50</t>
  </si>
  <si>
    <t>Outstanding, Weighted Average Exercise Price, beginning price</t>
  </si>
  <si>
    <t>Outstanding Weighted Average Exercise Price, ending price</t>
  </si>
  <si>
    <t>Exercisable, Weighted Average Exercise Price</t>
  </si>
  <si>
    <t>9. STOCK COMPENSATION (Details- Narrative) - USD ($)</t>
  </si>
  <si>
    <t>Unrecognized compensation costs</t>
  </si>
  <si>
    <t>Unrecognized compensation cost amortization period</t>
  </si>
  <si>
    <t>1 year 4 months 24 days</t>
  </si>
  <si>
    <t>Stock Options [Member]</t>
  </si>
  <si>
    <t>Intrinsic value</t>
  </si>
  <si>
    <t>10. WARRANTS (Details) - Warrants [Member]</t>
  </si>
  <si>
    <t>Number of Warrants</t>
  </si>
  <si>
    <t>Number of Warrants Outstanding, Beginning | shares</t>
  </si>
  <si>
    <t>Number of Warrants Expired | shares</t>
  </si>
  <si>
    <t>Number of Warrants Outstanding, Ending | shares</t>
  </si>
  <si>
    <t>Number of Warrants Exercisable, Ending | shares</t>
  </si>
  <si>
    <t>Weighted Average Exercise Price</t>
  </si>
  <si>
    <t>Weighted Average Exercise Price Outstanding, Beginning</t>
  </si>
  <si>
    <t>$1.10 - $12.05</t>
  </si>
  <si>
    <t>Weighted Average Exercise Price Expired</t>
  </si>
  <si>
    <t>$5.35 - $12.05</t>
  </si>
  <si>
    <t>Weighted Average Exercise Price Outstanding, Ending</t>
  </si>
  <si>
    <t>$1.10 - $8.35</t>
  </si>
  <si>
    <t>Weighted Average Exercise Price Exercisable</t>
  </si>
  <si>
    <t>Weighted Average Exercise Price Outstanding, Beginning | $ / shares</t>
  </si>
  <si>
    <t>Weighted Average Exercise Price Expired | $ / shares</t>
  </si>
  <si>
    <t>Weighted Average Exercise Price Outstanding, Ending | $ / shares</t>
  </si>
  <si>
    <t>Weighted Average Exercise Price Exercisable | $ / shares</t>
  </si>
  <si>
    <t>11. GOVERNMENT CONTRACTS AND GRANTS AND RELATED REVENUE RECOGNITION (Details) - USD ($)</t>
  </si>
  <si>
    <t>Breast Cancer Grant [Member]</t>
  </si>
  <si>
    <t>Contract revenue</t>
  </si>
  <si>
    <t>Melanoma Cancer Grant [Member]</t>
  </si>
  <si>
    <t>12. SEGMENTS (Details) - USD ($)</t>
  </si>
  <si>
    <t>Revenues</t>
  </si>
  <si>
    <t>Operating Losses</t>
  </si>
  <si>
    <t>Net Losses</t>
  </si>
  <si>
    <t>Total Assets</t>
  </si>
  <si>
    <t>Capital Expenditures</t>
  </si>
  <si>
    <t>Depreciation and Amortization</t>
  </si>
  <si>
    <t>Interest Expense</t>
  </si>
  <si>
    <t>Aethlon</t>
  </si>
  <si>
    <t>ESI [Member]</t>
  </si>
  <si>
    <t>13. COMMITMENTS AND CONTINGENCIES (Details - Rent) - 9635 Granite Ridge Drive [Member]</t>
  </si>
  <si>
    <t>Operating lease payments year 2020</t>
  </si>
  <si>
    <t>Operating lease payments year 2021</t>
  </si>
  <si>
    <t>Operating lease payments year 2022</t>
  </si>
  <si>
    <t>Total lease payments</t>
  </si>
  <si>
    <t>Less: Discount</t>
  </si>
  <si>
    <t>Total lease liability</t>
  </si>
  <si>
    <t>13. COMMITMENTS AND CONTINGENCIES (Details Narrative) - USD ($)</t>
  </si>
  <si>
    <t>Rent expense</t>
  </si>
  <si>
    <t>Operating lease term</t>
  </si>
  <si>
    <t>2 years 2 months 12 days</t>
  </si>
  <si>
    <t>Operating lease discount rate</t>
  </si>
  <si>
    <t>4.00%</t>
  </si>
  <si>
    <t>Amortization of right to use asset</t>
  </si>
  <si>
    <t>Amortization of lease liability</t>
  </si>
  <si>
    <t>Accretion of right to use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697482</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92354</v>
      </c>
      <c r="C3" s="6" t="n">
        <v>3828074</v>
      </c>
    </row>
    <row r="4" spans="1:3">
      <c r="A4" s="4" t="s">
        <v>39</v>
      </c>
      <c r="B4" s="5" t="n">
        <v>151717</v>
      </c>
      <c r="C4" s="5" t="n">
        <v>210042</v>
      </c>
    </row>
    <row r="5" spans="1:3">
      <c r="A5" s="4" t="s">
        <v>40</v>
      </c>
      <c r="B5" s="5" t="n">
        <v>2644071</v>
      </c>
      <c r="C5" s="5" t="n">
        <v>4038116</v>
      </c>
    </row>
    <row r="6" spans="1:3">
      <c r="A6" s="4" t="s">
        <v>41</v>
      </c>
      <c r="B6" s="5" t="n">
        <v>6330</v>
      </c>
      <c r="C6" s="5" t="n">
        <v>6021</v>
      </c>
    </row>
    <row r="7" spans="1:3">
      <c r="A7" s="4" t="s">
        <v>42</v>
      </c>
      <c r="B7" s="5" t="n">
        <v>205968</v>
      </c>
      <c r="C7" s="5" t="n">
        <v>0</v>
      </c>
    </row>
    <row r="8" spans="1:3">
      <c r="A8" s="4" t="s">
        <v>43</v>
      </c>
      <c r="B8" s="5" t="n">
        <v>64377</v>
      </c>
      <c r="C8" s="5" t="n">
        <v>66668</v>
      </c>
    </row>
    <row r="9" spans="1:3">
      <c r="A9" s="4" t="s">
        <v>44</v>
      </c>
      <c r="B9" s="5" t="n">
        <v>12159</v>
      </c>
      <c r="C9" s="5" t="n">
        <v>12159</v>
      </c>
    </row>
    <row r="10" spans="1:3">
      <c r="A10" s="4" t="s">
        <v>45</v>
      </c>
      <c r="B10" s="5" t="n">
        <v>2932905</v>
      </c>
      <c r="C10" s="5" t="n">
        <v>4122964</v>
      </c>
    </row>
    <row r="11" spans="1:3">
      <c r="A11" s="3" t="s">
        <v>46</v>
      </c>
    </row>
    <row r="12" spans="1:3">
      <c r="A12" s="4" t="s">
        <v>47</v>
      </c>
      <c r="B12" s="5" t="n">
        <v>276116</v>
      </c>
      <c r="C12" s="5" t="n">
        <v>131931</v>
      </c>
    </row>
    <row r="13" spans="1:3">
      <c r="A13" s="4" t="s">
        <v>48</v>
      </c>
      <c r="B13" s="5" t="n">
        <v>94442</v>
      </c>
      <c r="C13" s="5" t="n">
        <v>83654</v>
      </c>
    </row>
    <row r="14" spans="1:3">
      <c r="A14" s="4" t="s">
        <v>49</v>
      </c>
      <c r="B14" s="5" t="n">
        <v>892591</v>
      </c>
      <c r="C14" s="5" t="n">
        <v>962301</v>
      </c>
    </row>
    <row r="15" spans="1:3">
      <c r="A15" s="4" t="s">
        <v>50</v>
      </c>
      <c r="B15" s="5" t="n">
        <v>93077</v>
      </c>
      <c r="C15" s="5" t="n">
        <v>0</v>
      </c>
    </row>
    <row r="16" spans="1:3">
      <c r="A16" s="4" t="s">
        <v>51</v>
      </c>
      <c r="B16" s="5" t="n">
        <v>441228</v>
      </c>
      <c r="C16" s="5" t="n">
        <v>646000</v>
      </c>
    </row>
    <row r="17" spans="1:3">
      <c r="A17" s="4" t="s">
        <v>52</v>
      </c>
      <c r="B17" s="5" t="n">
        <v>1797454</v>
      </c>
      <c r="C17" s="5" t="n">
        <v>1823886</v>
      </c>
    </row>
    <row r="18" spans="1:3">
      <c r="A18" s="4" t="s">
        <v>53</v>
      </c>
      <c r="B18" s="5" t="n">
        <v>117259</v>
      </c>
      <c r="C18" s="5" t="n">
        <v>0</v>
      </c>
    </row>
    <row r="19" spans="1:3">
      <c r="A19" s="4" t="s">
        <v>54</v>
      </c>
      <c r="B19" s="5" t="n">
        <v>1914713</v>
      </c>
      <c r="C19" s="5" t="n">
        <v>1823886</v>
      </c>
    </row>
    <row r="20" spans="1:3">
      <c r="A20" s="4" t="s">
        <v>55</v>
      </c>
      <c r="B20" s="4" t="s">
        <v>56</v>
      </c>
      <c r="C20" s="4" t="s">
        <v>56</v>
      </c>
    </row>
    <row r="21" spans="1:3">
      <c r="A21" s="3" t="s">
        <v>57</v>
      </c>
    </row>
    <row r="22" spans="1:3">
      <c r="A22" s="4" t="s">
        <v>58</v>
      </c>
      <c r="B22" s="5" t="n">
        <v>19104</v>
      </c>
      <c r="C22" s="5" t="n">
        <v>19004</v>
      </c>
    </row>
    <row r="23" spans="1:3">
      <c r="A23" s="4" t="s">
        <v>59</v>
      </c>
      <c r="B23" s="5" t="n">
        <v>108844836</v>
      </c>
      <c r="C23" s="5" t="n">
        <v>108058538</v>
      </c>
    </row>
    <row r="24" spans="1:3">
      <c r="A24" s="4" t="s">
        <v>60</v>
      </c>
      <c r="B24" s="5" t="n">
        <v>-107718857</v>
      </c>
      <c r="C24" s="5" t="n">
        <v>-105652433</v>
      </c>
    </row>
    <row r="25" spans="1:3">
      <c r="A25" s="4" t="s">
        <v>61</v>
      </c>
      <c r="B25" s="5" t="n">
        <v>1145083</v>
      </c>
      <c r="C25" s="5" t="n">
        <v>2425109</v>
      </c>
    </row>
    <row r="26" spans="1:3">
      <c r="A26" s="4" t="s">
        <v>62</v>
      </c>
      <c r="B26" s="5" t="n">
        <v>-126891</v>
      </c>
      <c r="C26" s="5" t="n">
        <v>-126031</v>
      </c>
    </row>
    <row r="27" spans="1:3">
      <c r="A27" s="4" t="s">
        <v>63</v>
      </c>
      <c r="B27" s="5" t="n">
        <v>1018192</v>
      </c>
      <c r="C27" s="5" t="n">
        <v>2299078</v>
      </c>
    </row>
    <row r="28" spans="1:3">
      <c r="A28" s="4" t="s">
        <v>64</v>
      </c>
      <c r="B28" s="6" t="n">
        <v>2932905</v>
      </c>
      <c r="C28" s="6" t="n">
        <v>4122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8"/>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6</v>
      </c>
      <c r="B1" s="2" t="s">
        <v>1</v>
      </c>
    </row>
    <row r="2" spans="1:3">
      <c r="B2" s="2" t="s">
        <v>2</v>
      </c>
      <c r="C2" s="2" t="s">
        <v>36</v>
      </c>
    </row>
    <row r="3" spans="1:3">
      <c r="A3" s="3" t="s">
        <v>154</v>
      </c>
    </row>
    <row r="4" spans="1:3">
      <c r="A4" s="4" t="s">
        <v>207</v>
      </c>
      <c r="B4" s="4" t="s">
        <v>208</v>
      </c>
      <c r="C4" s="4" t="s">
        <v>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9"/>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2</v>
      </c>
    </row>
    <row r="4" spans="1:2">
      <c r="A4" s="4" t="s">
        <v>48</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4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6</v>
      </c>
    </row>
    <row r="2" spans="1:3">
      <c r="A2" s="3" t="s">
        <v>66</v>
      </c>
    </row>
    <row r="3" spans="1:3">
      <c r="A3" s="4" t="s">
        <v>67</v>
      </c>
      <c r="B3" s="7" t="n">
        <v>0.001</v>
      </c>
      <c r="C3" s="7" t="n">
        <v>0.001</v>
      </c>
    </row>
    <row r="4" spans="1:3">
      <c r="A4" s="4" t="s">
        <v>68</v>
      </c>
      <c r="B4" s="5" t="n">
        <v>30000000</v>
      </c>
      <c r="C4" s="5" t="n">
        <v>30000000</v>
      </c>
    </row>
    <row r="5" spans="1:3">
      <c r="A5" s="4" t="s">
        <v>69</v>
      </c>
      <c r="B5" s="5" t="n">
        <v>19103570</v>
      </c>
      <c r="C5" s="5" t="n">
        <v>19004253</v>
      </c>
    </row>
    <row r="6" spans="1:3">
      <c r="A6" s="4" t="s">
        <v>70</v>
      </c>
      <c r="B6" s="5" t="n">
        <v>19103570</v>
      </c>
      <c r="C6" s="5" t="n">
        <v>19004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6</v>
      </c>
    </row>
    <row r="2" spans="1:3">
      <c r="A2" s="3" t="s">
        <v>138</v>
      </c>
    </row>
    <row r="3" spans="1:3">
      <c r="A3" s="4" t="s">
        <v>60</v>
      </c>
      <c r="B3" s="6" t="n">
        <v>-107718857</v>
      </c>
      <c r="C3" s="6" t="n">
        <v>-1056524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5</v>
      </c>
      <c r="B1" s="2" t="s">
        <v>1</v>
      </c>
    </row>
    <row r="2" spans="1:3">
      <c r="B2" s="2" t="s">
        <v>2</v>
      </c>
      <c r="C2" s="2" t="s">
        <v>72</v>
      </c>
    </row>
    <row r="3" spans="1:3">
      <c r="A3" s="4" t="s">
        <v>236</v>
      </c>
      <c r="B3" s="5" t="n">
        <v>19057255</v>
      </c>
      <c r="C3" s="5" t="n">
        <v>17754728</v>
      </c>
    </row>
    <row r="4" spans="1:3">
      <c r="A4" s="4" t="s">
        <v>237</v>
      </c>
      <c r="B4" s="5" t="n">
        <v>7145647</v>
      </c>
      <c r="C4" s="5" t="n">
        <v>7534759</v>
      </c>
    </row>
    <row r="5" spans="1:3">
      <c r="A5" s="4" t="s">
        <v>238</v>
      </c>
    </row>
    <row r="6" spans="1:3">
      <c r="A6" s="4" t="s">
        <v>236</v>
      </c>
      <c r="B6" s="5" t="n">
        <v>42875</v>
      </c>
      <c r="C6" s="5" t="n">
        <v>428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9</v>
      </c>
      <c r="B1" s="2" t="s">
        <v>1</v>
      </c>
    </row>
    <row r="2" spans="1:3">
      <c r="B2" s="2" t="s">
        <v>2</v>
      </c>
      <c r="C2" s="2" t="s">
        <v>72</v>
      </c>
    </row>
    <row r="3" spans="1:3">
      <c r="A3" s="3" t="s">
        <v>146</v>
      </c>
    </row>
    <row r="4" spans="1:3">
      <c r="A4" s="4" t="s">
        <v>240</v>
      </c>
      <c r="B4" s="6" t="n">
        <v>248871</v>
      </c>
      <c r="C4" s="6" t="n">
        <v>1947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41</v>
      </c>
      <c r="B1" s="2" t="s">
        <v>1</v>
      </c>
    </row>
    <row r="2" spans="1:2">
      <c r="B2" s="2" t="s">
        <v>242</v>
      </c>
    </row>
    <row r="3" spans="1:2">
      <c r="A3" s="3" t="s">
        <v>150</v>
      </c>
    </row>
    <row r="4" spans="1:2">
      <c r="A4" s="4" t="s">
        <v>243</v>
      </c>
      <c r="B4" s="6" t="n">
        <v>2286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4</v>
      </c>
      <c r="B1" s="2" t="s">
        <v>2</v>
      </c>
      <c r="C1" s="2" t="s">
        <v>36</v>
      </c>
    </row>
    <row r="2" spans="1:3">
      <c r="A2" s="4" t="s">
        <v>245</v>
      </c>
      <c r="B2" s="6" t="n">
        <v>892591</v>
      </c>
      <c r="C2" s="6" t="n">
        <v>992591</v>
      </c>
    </row>
    <row r="3" spans="1:3">
      <c r="A3" s="4" t="s">
        <v>246</v>
      </c>
      <c r="B3" s="5" t="n">
        <v>0</v>
      </c>
      <c r="C3" s="5" t="n">
        <v>-30290</v>
      </c>
    </row>
    <row r="4" spans="1:3">
      <c r="A4" s="4" t="s">
        <v>49</v>
      </c>
      <c r="B4" s="5" t="n">
        <v>892591</v>
      </c>
      <c r="C4" s="5" t="n">
        <v>962301</v>
      </c>
    </row>
    <row r="5" spans="1:3">
      <c r="A5" s="4" t="s">
        <v>247</v>
      </c>
      <c r="B5" s="5" t="n">
        <v>11352</v>
      </c>
      <c r="C5" s="5" t="n">
        <v>59573</v>
      </c>
    </row>
    <row r="6" spans="1:3">
      <c r="A6" s="4" t="s">
        <v>248</v>
      </c>
    </row>
    <row r="7" spans="1:3">
      <c r="A7" s="4" t="s">
        <v>245</v>
      </c>
      <c r="B7" s="5" t="n">
        <v>512811</v>
      </c>
      <c r="C7" s="5" t="n">
        <v>612811</v>
      </c>
    </row>
    <row r="8" spans="1:3">
      <c r="A8" s="4" t="s">
        <v>246</v>
      </c>
      <c r="B8" s="5" t="n">
        <v>0</v>
      </c>
      <c r="C8" s="5" t="n">
        <v>-18701</v>
      </c>
    </row>
    <row r="9" spans="1:3">
      <c r="A9" s="4" t="s">
        <v>49</v>
      </c>
      <c r="B9" s="5" t="n">
        <v>512811</v>
      </c>
      <c r="C9" s="5" t="n">
        <v>594110</v>
      </c>
    </row>
    <row r="10" spans="1:3">
      <c r="A10" s="4" t="s">
        <v>247</v>
      </c>
      <c r="B10" s="5" t="n">
        <v>6604</v>
      </c>
      <c r="C10" s="5" t="n">
        <v>37309</v>
      </c>
    </row>
    <row r="11" spans="1:3">
      <c r="A11" s="4" t="s">
        <v>249</v>
      </c>
    </row>
    <row r="12" spans="1:3">
      <c r="A12" s="4" t="s">
        <v>245</v>
      </c>
      <c r="B12" s="5" t="n">
        <v>379780</v>
      </c>
      <c r="C12" s="5" t="n">
        <v>379780</v>
      </c>
    </row>
    <row r="13" spans="1:3">
      <c r="A13" s="4" t="s">
        <v>246</v>
      </c>
      <c r="B13" s="5" t="n">
        <v>0</v>
      </c>
      <c r="C13" s="5" t="n">
        <v>-11589</v>
      </c>
    </row>
    <row r="14" spans="1:3">
      <c r="A14" s="4" t="s">
        <v>49</v>
      </c>
      <c r="B14" s="5" t="n">
        <v>379780</v>
      </c>
      <c r="C14" s="5" t="n">
        <v>368191</v>
      </c>
    </row>
    <row r="15" spans="1:3">
      <c r="A15" s="4" t="s">
        <v>247</v>
      </c>
      <c r="B15" s="6" t="n">
        <v>4748</v>
      </c>
      <c r="C15" s="6" t="n">
        <v>22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0</v>
      </c>
      <c r="B1" s="2" t="s">
        <v>1</v>
      </c>
    </row>
    <row r="2" spans="1:3">
      <c r="B2" s="2" t="s">
        <v>2</v>
      </c>
      <c r="C2" s="2" t="s">
        <v>72</v>
      </c>
    </row>
    <row r="3" spans="1:3">
      <c r="A3" s="4" t="s">
        <v>251</v>
      </c>
      <c r="B3" s="6" t="n">
        <v>30287</v>
      </c>
      <c r="C3" s="6" t="n">
        <v>30287</v>
      </c>
    </row>
    <row r="4" spans="1:3">
      <c r="A4" s="4" t="s">
        <v>252</v>
      </c>
      <c r="B4" s="5" t="n">
        <v>100000</v>
      </c>
      <c r="C4" s="5" t="n">
        <v>0</v>
      </c>
    </row>
    <row r="5" spans="1:3">
      <c r="A5" s="4" t="s">
        <v>83</v>
      </c>
      <c r="B5" s="5" t="n">
        <v>-447011</v>
      </c>
      <c r="C5" s="5" t="n">
        <v>0</v>
      </c>
    </row>
    <row r="6" spans="1:3">
      <c r="A6" s="4" t="s">
        <v>253</v>
      </c>
    </row>
    <row r="7" spans="1:3">
      <c r="A7" s="4" t="s">
        <v>254</v>
      </c>
      <c r="B7" s="5" t="n">
        <v>23759</v>
      </c>
      <c r="C7" s="5" t="n">
        <v>24817</v>
      </c>
    </row>
    <row r="8" spans="1:3">
      <c r="A8" s="4" t="s">
        <v>251</v>
      </c>
      <c r="B8" s="5" t="n">
        <v>30587</v>
      </c>
      <c r="C8" s="5" t="n">
        <v>30287</v>
      </c>
    </row>
    <row r="9" spans="1:3">
      <c r="A9" s="4" t="s">
        <v>255</v>
      </c>
      <c r="B9" s="5" t="n">
        <v>54046</v>
      </c>
      <c r="C9" s="6" t="n">
        <v>55104</v>
      </c>
    </row>
    <row r="10" spans="1:3">
      <c r="A10" s="4" t="s">
        <v>252</v>
      </c>
      <c r="B10" s="6" t="n">
        <v>100000</v>
      </c>
    </row>
    <row r="11" spans="1:3">
      <c r="A11" s="4" t="s">
        <v>256</v>
      </c>
      <c r="B11" s="8" t="n">
        <v>0.68</v>
      </c>
    </row>
    <row r="12" spans="1:3">
      <c r="A12" s="4" t="s">
        <v>83</v>
      </c>
      <c r="B12" s="6" t="n">
        <v>-447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7</v>
      </c>
      <c r="B1" s="2" t="s">
        <v>1</v>
      </c>
    </row>
    <row r="2" spans="1:2">
      <c r="B2" s="2" t="s">
        <v>258</v>
      </c>
    </row>
    <row r="3" spans="1:2">
      <c r="A3" s="4" t="s">
        <v>259</v>
      </c>
      <c r="B3" s="5" t="n">
        <v>42875</v>
      </c>
    </row>
    <row r="4" spans="1:2">
      <c r="A4" s="4" t="s">
        <v>260</v>
      </c>
      <c r="B4" s="5" t="n">
        <v>233908</v>
      </c>
    </row>
    <row r="5" spans="1:2">
      <c r="A5" s="4" t="s">
        <v>261</v>
      </c>
      <c r="B5" s="5" t="n">
        <v>2667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2</v>
      </c>
    </row>
    <row r="3" spans="1:3">
      <c r="A3" s="4" t="s">
        <v>263</v>
      </c>
      <c r="B3" s="6" t="n">
        <v>23771</v>
      </c>
      <c r="C3" s="6" t="n">
        <v>32737</v>
      </c>
    </row>
    <row r="4" spans="1:3">
      <c r="A4" s="4" t="s">
        <v>264</v>
      </c>
    </row>
    <row r="5" spans="1:3">
      <c r="A5" s="4" t="s">
        <v>265</v>
      </c>
      <c r="B5" s="5" t="n">
        <v>184210</v>
      </c>
    </row>
    <row r="6" spans="1:3">
      <c r="A6" s="4" t="s">
        <v>266</v>
      </c>
      <c r="B6" s="5" t="n">
        <v>46053</v>
      </c>
    </row>
    <row r="7" spans="1:3">
      <c r="A7" s="4" t="s">
        <v>267</v>
      </c>
      <c r="B7" s="5" t="n">
        <v>46053</v>
      </c>
    </row>
    <row r="8" spans="1:3">
      <c r="A8" s="4" t="s">
        <v>268</v>
      </c>
      <c r="B8" s="5" t="n">
        <v>14737</v>
      </c>
    </row>
    <row r="9" spans="1:3">
      <c r="A9" s="4" t="s">
        <v>263</v>
      </c>
      <c r="B9" s="6" t="n">
        <v>5453</v>
      </c>
    </row>
    <row r="10" spans="1:3">
      <c r="A10" s="4" t="s">
        <v>269</v>
      </c>
    </row>
    <row r="11" spans="1:3">
      <c r="A11" s="4" t="s">
        <v>266</v>
      </c>
      <c r="B11" s="5" t="n">
        <v>46125</v>
      </c>
    </row>
    <row r="12" spans="1:3">
      <c r="A12" s="4" t="s">
        <v>267</v>
      </c>
      <c r="B12" s="5" t="n">
        <v>46125</v>
      </c>
    </row>
    <row r="13" spans="1:3">
      <c r="A13" s="4" t="s">
        <v>268</v>
      </c>
      <c r="B13" s="5" t="n">
        <v>34174</v>
      </c>
    </row>
    <row r="14" spans="1:3">
      <c r="A14" s="4" t="s">
        <v>270</v>
      </c>
      <c r="B14" s="6" t="n">
        <v>18318</v>
      </c>
    </row>
    <row r="15" spans="1:3">
      <c r="A15" s="4" t="s">
        <v>271</v>
      </c>
      <c r="B15" s="5" t="n">
        <v>21701</v>
      </c>
    </row>
    <row r="16" spans="1:3">
      <c r="A16" s="4" t="s">
        <v>272</v>
      </c>
    </row>
    <row r="17" spans="1:3">
      <c r="A17" s="4" t="s">
        <v>266</v>
      </c>
      <c r="B17" s="5" t="n">
        <v>101928</v>
      </c>
    </row>
    <row r="18" spans="1:3">
      <c r="A18" s="4" t="s">
        <v>267</v>
      </c>
      <c r="B18" s="5" t="n">
        <v>101928</v>
      </c>
    </row>
    <row r="19" spans="1:3">
      <c r="A19" s="4" t="s">
        <v>268</v>
      </c>
      <c r="B19" s="5" t="n">
        <v>48911</v>
      </c>
    </row>
    <row r="20" spans="1:3">
      <c r="A20" s="4" t="s">
        <v>271</v>
      </c>
      <c r="B20" s="5" t="n">
        <v>53017</v>
      </c>
    </row>
    <row r="21" spans="1:3">
      <c r="A21" s="4" t="s">
        <v>273</v>
      </c>
    </row>
    <row r="22" spans="1:3">
      <c r="A22" s="4" t="s">
        <v>274</v>
      </c>
      <c r="B22" s="6" t="n">
        <v>36622</v>
      </c>
    </row>
    <row r="23" spans="1:3">
      <c r="A23" s="4" t="s">
        <v>275</v>
      </c>
      <c r="B23" s="5" t="n">
        <v>1141</v>
      </c>
    </row>
    <row r="24" spans="1:3">
      <c r="A24" s="4" t="s">
        <v>276</v>
      </c>
      <c r="B24" s="6" t="n">
        <v>266</v>
      </c>
    </row>
    <row r="25" spans="1:3">
      <c r="A25" s="4" t="s">
        <v>277</v>
      </c>
      <c r="B25" s="5" t="n">
        <v>46300</v>
      </c>
    </row>
    <row r="26" spans="1:3">
      <c r="A26" s="4" t="s">
        <v>278</v>
      </c>
      <c r="B26" s="8" t="n">
        <v>0.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9</v>
      </c>
      <c r="B1" s="2" t="s">
        <v>2</v>
      </c>
      <c r="C1" s="2" t="s">
        <v>36</v>
      </c>
    </row>
    <row r="2" spans="1:3">
      <c r="A2" s="4" t="s">
        <v>48</v>
      </c>
      <c r="B2" s="6" t="n">
        <v>94442</v>
      </c>
      <c r="C2" s="6" t="n">
        <v>83654</v>
      </c>
    </row>
    <row r="3" spans="1:3">
      <c r="A3" s="4" t="s">
        <v>280</v>
      </c>
    </row>
    <row r="4" spans="1:3">
      <c r="A4" s="4" t="s">
        <v>48</v>
      </c>
      <c r="B4" s="5" t="n">
        <v>69750</v>
      </c>
      <c r="C4" s="5" t="n">
        <v>69750</v>
      </c>
    </row>
    <row r="5" spans="1:3">
      <c r="A5" s="4" t="s">
        <v>281</v>
      </c>
    </row>
    <row r="6" spans="1:3">
      <c r="A6" s="4" t="s">
        <v>48</v>
      </c>
      <c r="B6" s="6" t="n">
        <v>24692</v>
      </c>
      <c r="C6" s="6" t="n">
        <v>13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0000</v>
      </c>
      <c r="C4" s="6" t="n">
        <v>149625</v>
      </c>
    </row>
    <row r="5" spans="1:3">
      <c r="A5" s="3" t="s">
        <v>75</v>
      </c>
    </row>
    <row r="6" spans="1:3">
      <c r="A6" s="4" t="s">
        <v>76</v>
      </c>
      <c r="B6" s="5" t="n">
        <v>607578</v>
      </c>
      <c r="C6" s="5" t="n">
        <v>449435</v>
      </c>
    </row>
    <row r="7" spans="1:3">
      <c r="A7" s="4" t="s">
        <v>77</v>
      </c>
      <c r="B7" s="5" t="n">
        <v>605995</v>
      </c>
      <c r="C7" s="5" t="n">
        <v>602565</v>
      </c>
    </row>
    <row r="8" spans="1:3">
      <c r="A8" s="4" t="s">
        <v>78</v>
      </c>
      <c r="B8" s="5" t="n">
        <v>382615</v>
      </c>
      <c r="C8" s="5" t="n">
        <v>194897</v>
      </c>
    </row>
    <row r="9" spans="1:3">
      <c r="A9" s="4" t="s">
        <v>79</v>
      </c>
      <c r="B9" s="5" t="n">
        <v>1596188</v>
      </c>
      <c r="C9" s="5" t="n">
        <v>1246897</v>
      </c>
    </row>
    <row r="10" spans="1:3">
      <c r="A10" s="4" t="s">
        <v>80</v>
      </c>
      <c r="B10" s="5" t="n">
        <v>-1566188</v>
      </c>
      <c r="C10" s="5" t="n">
        <v>-1097272</v>
      </c>
    </row>
    <row r="11" spans="1:3">
      <c r="A11" s="3" t="s">
        <v>81</v>
      </c>
    </row>
    <row r="12" spans="1:3">
      <c r="A12" s="4" t="s">
        <v>82</v>
      </c>
      <c r="B12" s="5" t="n">
        <v>54085</v>
      </c>
      <c r="C12" s="5" t="n">
        <v>55104</v>
      </c>
    </row>
    <row r="13" spans="1:3">
      <c r="A13" s="4" t="s">
        <v>83</v>
      </c>
      <c r="B13" s="5" t="n">
        <v>447011</v>
      </c>
      <c r="C13" s="5" t="n">
        <v>0</v>
      </c>
    </row>
    <row r="14" spans="1:3">
      <c r="A14" s="4" t="s">
        <v>84</v>
      </c>
      <c r="B14" s="5" t="n">
        <v>501096</v>
      </c>
      <c r="C14" s="5" t="n">
        <v>55104</v>
      </c>
    </row>
    <row r="15" spans="1:3">
      <c r="A15" s="4" t="s">
        <v>85</v>
      </c>
      <c r="B15" s="5" t="n">
        <v>-2067284</v>
      </c>
      <c r="C15" s="5" t="n">
        <v>-1152376</v>
      </c>
    </row>
    <row r="16" spans="1:3">
      <c r="A16" s="4" t="s">
        <v>86</v>
      </c>
      <c r="B16" s="5" t="n">
        <v>-860</v>
      </c>
      <c r="C16" s="5" t="n">
        <v>-6148</v>
      </c>
    </row>
    <row r="17" spans="1:3">
      <c r="A17" s="4" t="s">
        <v>87</v>
      </c>
      <c r="B17" s="6" t="n">
        <v>-2066424</v>
      </c>
      <c r="C17" s="6" t="n">
        <v>-1146228</v>
      </c>
    </row>
    <row r="18" spans="1:3">
      <c r="A18" s="4" t="s">
        <v>88</v>
      </c>
      <c r="B18" s="8" t="n">
        <v>-0.11</v>
      </c>
      <c r="C18" s="8" t="n">
        <v>-0.06</v>
      </c>
    </row>
    <row r="19" spans="1:3">
      <c r="A19" s="4" t="s">
        <v>89</v>
      </c>
      <c r="B19" s="5" t="n">
        <v>19057255</v>
      </c>
      <c r="C19" s="5" t="n">
        <v>17754728</v>
      </c>
    </row>
    <row r="20" spans="1:3">
      <c r="A20" s="4" t="s">
        <v>90</v>
      </c>
    </row>
    <row r="21" spans="1:3">
      <c r="A21" s="3" t="s">
        <v>73</v>
      </c>
    </row>
    <row r="22" spans="1:3">
      <c r="A22" s="4" t="s">
        <v>74</v>
      </c>
      <c r="B22" s="6" t="n">
        <v>30000</v>
      </c>
      <c r="C22" s="6" t="n">
        <v>149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82</v>
      </c>
      <c r="B1" s="2" t="s">
        <v>242</v>
      </c>
    </row>
    <row r="2" spans="1:2">
      <c r="A2" s="3" t="s">
        <v>162</v>
      </c>
    </row>
    <row r="3" spans="1:2">
      <c r="A3" s="4" t="s">
        <v>283</v>
      </c>
      <c r="B3" s="6" t="n">
        <v>69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4</v>
      </c>
      <c r="B1" s="2" t="s">
        <v>2</v>
      </c>
      <c r="C1" s="2" t="s">
        <v>36</v>
      </c>
    </row>
    <row r="2" spans="1:3">
      <c r="A2" s="3" t="s">
        <v>285</v>
      </c>
    </row>
    <row r="3" spans="1:3">
      <c r="A3" s="4" t="s">
        <v>247</v>
      </c>
      <c r="B3" s="6" t="n">
        <v>11354</v>
      </c>
      <c r="C3" s="6" t="n">
        <v>59573</v>
      </c>
    </row>
    <row r="4" spans="1:3">
      <c r="A4" s="4" t="s">
        <v>286</v>
      </c>
      <c r="B4" s="5" t="n">
        <v>218343</v>
      </c>
      <c r="C4" s="5" t="n">
        <v>355189</v>
      </c>
    </row>
    <row r="5" spans="1:3">
      <c r="A5" s="4" t="s">
        <v>287</v>
      </c>
      <c r="B5" s="5" t="n">
        <v>211531</v>
      </c>
      <c r="C5" s="5" t="n">
        <v>231238</v>
      </c>
    </row>
    <row r="6" spans="1:3">
      <c r="A6" s="4" t="s">
        <v>288</v>
      </c>
      <c r="B6" s="6" t="n">
        <v>441228</v>
      </c>
      <c r="C6" s="6" t="n">
        <v>64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2</v>
      </c>
    </row>
    <row r="3" spans="1:3">
      <c r="A3" s="3" t="s">
        <v>170</v>
      </c>
    </row>
    <row r="4" spans="1:3">
      <c r="A4" s="4" t="s">
        <v>290</v>
      </c>
      <c r="B4" s="6" t="n">
        <v>326536</v>
      </c>
      <c r="C4" s="6" t="n">
        <v>263162</v>
      </c>
    </row>
    <row r="5" spans="1:3">
      <c r="A5" s="4" t="s">
        <v>291</v>
      </c>
      <c r="B5" s="6" t="n">
        <v>326536</v>
      </c>
      <c r="C5" s="6" t="n">
        <v>263162</v>
      </c>
    </row>
    <row r="6" spans="1:3">
      <c r="A6" s="4" t="s">
        <v>292</v>
      </c>
      <c r="B6" s="5" t="n">
        <v>19057255</v>
      </c>
      <c r="C6" s="5" t="n">
        <v>17754728</v>
      </c>
    </row>
    <row r="7" spans="1:3">
      <c r="A7" s="4" t="s">
        <v>293</v>
      </c>
      <c r="B7" s="8" t="n">
        <v>-0.02</v>
      </c>
      <c r="C7"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4" t="s">
        <v>296</v>
      </c>
      <c r="B3" s="5" t="n">
        <v>325047</v>
      </c>
    </row>
    <row r="4" spans="1:2">
      <c r="A4" s="4" t="s">
        <v>297</v>
      </c>
      <c r="B4" s="5" t="n">
        <v>561625</v>
      </c>
    </row>
    <row r="5" spans="1:2">
      <c r="A5" s="4" t="s">
        <v>298</v>
      </c>
      <c r="B5" s="5" t="n">
        <v>886672</v>
      </c>
    </row>
    <row r="6" spans="1:2">
      <c r="A6" s="4" t="s">
        <v>299</v>
      </c>
      <c r="B6" s="8" t="n">
        <v>8.18</v>
      </c>
    </row>
    <row r="7" spans="1:2">
      <c r="A7" s="4" t="s">
        <v>300</v>
      </c>
      <c r="B7" s="8" t="n">
        <v>1.26</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6</v>
      </c>
    </row>
    <row r="3" spans="1:3">
      <c r="A3" s="4" t="s">
        <v>306</v>
      </c>
      <c r="B3" s="5" t="n">
        <v>866672</v>
      </c>
    </row>
    <row r="4" spans="1:3">
      <c r="A4" s="4" t="s">
        <v>307</v>
      </c>
      <c r="B4" s="5" t="n">
        <v>0</v>
      </c>
    </row>
    <row r="5" spans="1:3">
      <c r="A5" s="4" t="s">
        <v>308</v>
      </c>
      <c r="B5" s="5" t="n">
        <v>0</v>
      </c>
    </row>
    <row r="6" spans="1:3">
      <c r="A6" s="4" t="s">
        <v>309</v>
      </c>
      <c r="B6" s="5" t="n">
        <v>0</v>
      </c>
    </row>
    <row r="7" spans="1:3">
      <c r="A7" s="4" t="s">
        <v>310</v>
      </c>
      <c r="B7" s="5" t="n">
        <v>886672</v>
      </c>
    </row>
    <row r="8" spans="1:3">
      <c r="A8" s="4" t="s">
        <v>311</v>
      </c>
      <c r="C8" s="5" t="n">
        <v>325047</v>
      </c>
    </row>
    <row r="9" spans="1:3">
      <c r="A9" s="4" t="s">
        <v>312</v>
      </c>
      <c r="B9" s="4" t="s">
        <v>313</v>
      </c>
    </row>
    <row r="10" spans="1:3">
      <c r="A10" s="4" t="s">
        <v>314</v>
      </c>
      <c r="B10" s="4" t="s">
        <v>313</v>
      </c>
    </row>
    <row r="11" spans="1:3">
      <c r="A11" s="4" t="s">
        <v>315</v>
      </c>
      <c r="B11" s="4" t="s">
        <v>316</v>
      </c>
    </row>
    <row r="12" spans="1:3">
      <c r="A12" s="4" t="s">
        <v>317</v>
      </c>
      <c r="B12" s="8" t="n">
        <v>3.79</v>
      </c>
    </row>
    <row r="13" spans="1:3">
      <c r="A13" s="4" t="s">
        <v>318</v>
      </c>
      <c r="B13" s="8" t="n">
        <v>3.79</v>
      </c>
    </row>
    <row r="14" spans="1:3">
      <c r="A14" s="4" t="s">
        <v>319</v>
      </c>
      <c r="C14" s="8" t="n">
        <v>8.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320</v>
      </c>
      <c r="B1" s="2" t="s">
        <v>1</v>
      </c>
    </row>
    <row r="2" spans="1:3">
      <c r="B2" s="2" t="s">
        <v>2</v>
      </c>
      <c r="C2" s="2" t="s">
        <v>72</v>
      </c>
    </row>
    <row r="3" spans="1:3">
      <c r="A3" s="4" t="s">
        <v>115</v>
      </c>
      <c r="B3" s="6" t="n">
        <v>326536</v>
      </c>
      <c r="C3" s="6" t="n">
        <v>263162</v>
      </c>
    </row>
    <row r="4" spans="1:3">
      <c r="A4" s="4" t="s">
        <v>321</v>
      </c>
      <c r="B4" s="6" t="n">
        <v>1847266</v>
      </c>
    </row>
    <row r="5" spans="1:3">
      <c r="A5" s="4" t="s">
        <v>322</v>
      </c>
      <c r="B5" s="4" t="s">
        <v>323</v>
      </c>
    </row>
    <row r="6" spans="1:3">
      <c r="A6" s="4" t="s">
        <v>324</v>
      </c>
    </row>
    <row r="7" spans="1:3">
      <c r="A7" s="4" t="s">
        <v>325</v>
      </c>
      <c r="B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326</v>
      </c>
      <c r="B1" s="2" t="s">
        <v>1</v>
      </c>
    </row>
    <row r="2" spans="1:2">
      <c r="B2" s="2" t="s">
        <v>295</v>
      </c>
    </row>
    <row r="3" spans="1:2">
      <c r="A3" s="3" t="s">
        <v>327</v>
      </c>
    </row>
    <row r="4" spans="1:2">
      <c r="A4" s="4" t="s">
        <v>328</v>
      </c>
      <c r="B4" s="5" t="n">
        <v>5144875</v>
      </c>
    </row>
    <row r="5" spans="1:2">
      <c r="A5" s="4" t="s">
        <v>329</v>
      </c>
      <c r="B5" s="5" t="n">
        <v>-92901</v>
      </c>
    </row>
    <row r="6" spans="1:2">
      <c r="A6" s="4" t="s">
        <v>330</v>
      </c>
      <c r="B6" s="5" t="n">
        <v>5051974</v>
      </c>
    </row>
    <row r="7" spans="1:2">
      <c r="A7" s="4" t="s">
        <v>331</v>
      </c>
      <c r="B7" s="5" t="n">
        <v>5051974</v>
      </c>
    </row>
    <row r="8" spans="1:2">
      <c r="A8" s="3" t="s">
        <v>332</v>
      </c>
    </row>
    <row r="9" spans="1:2">
      <c r="A9" s="4" t="s">
        <v>333</v>
      </c>
      <c r="B9" s="4" t="s">
        <v>334</v>
      </c>
    </row>
    <row r="10" spans="1:2">
      <c r="A10" s="4" t="s">
        <v>335</v>
      </c>
      <c r="B10" s="4" t="s">
        <v>336</v>
      </c>
    </row>
    <row r="11" spans="1:2">
      <c r="A11" s="4" t="s">
        <v>337</v>
      </c>
      <c r="B11" s="4" t="s">
        <v>338</v>
      </c>
    </row>
    <row r="12" spans="1:2">
      <c r="A12" s="4" t="s">
        <v>339</v>
      </c>
      <c r="B12" s="4" t="s">
        <v>338</v>
      </c>
    </row>
    <row r="13" spans="1:2">
      <c r="A13" s="4" t="s">
        <v>340</v>
      </c>
      <c r="B13" s="8" t="n">
        <v>2.54</v>
      </c>
    </row>
    <row r="14" spans="1:2">
      <c r="A14" s="4" t="s">
        <v>341</v>
      </c>
      <c r="B14" s="9" t="n">
        <v>6.94</v>
      </c>
    </row>
    <row r="15" spans="1:2">
      <c r="A15" s="4" t="s">
        <v>342</v>
      </c>
      <c r="B15" s="9" t="n">
        <v>2.46</v>
      </c>
    </row>
    <row r="16" spans="1:2">
      <c r="A16" s="4" t="s">
        <v>343</v>
      </c>
      <c r="B16" s="8" t="n">
        <v>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2</v>
      </c>
    </row>
    <row r="3" spans="1:3">
      <c r="A3" s="4" t="s">
        <v>345</v>
      </c>
    </row>
    <row r="4" spans="1:3">
      <c r="A4" s="4" t="s">
        <v>346</v>
      </c>
      <c r="B4" s="6" t="n">
        <v>30000</v>
      </c>
    </row>
    <row r="5" spans="1:3">
      <c r="A5" s="4" t="s">
        <v>347</v>
      </c>
    </row>
    <row r="6" spans="1:3">
      <c r="A6" s="4" t="s">
        <v>346</v>
      </c>
      <c r="C6" s="6" t="n">
        <v>1496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348</v>
      </c>
      <c r="B1" s="2" t="s">
        <v>1</v>
      </c>
    </row>
    <row r="2" spans="1:4">
      <c r="B2" s="2" t="s">
        <v>2</v>
      </c>
      <c r="C2" s="2" t="s">
        <v>72</v>
      </c>
      <c r="D2" s="2" t="s">
        <v>36</v>
      </c>
    </row>
    <row r="3" spans="1:4">
      <c r="A3" s="4" t="s">
        <v>349</v>
      </c>
      <c r="B3" s="6" t="n">
        <v>30000</v>
      </c>
      <c r="C3" s="6" t="n">
        <v>149625</v>
      </c>
    </row>
    <row r="4" spans="1:4">
      <c r="A4" s="4" t="s">
        <v>350</v>
      </c>
      <c r="B4" s="5" t="n">
        <v>-1566188</v>
      </c>
      <c r="C4" s="5" t="n">
        <v>-1097272</v>
      </c>
    </row>
    <row r="5" spans="1:4">
      <c r="A5" s="4" t="s">
        <v>351</v>
      </c>
      <c r="B5" s="5" t="n">
        <v>-2067284</v>
      </c>
      <c r="C5" s="5" t="n">
        <v>-1152376</v>
      </c>
    </row>
    <row r="6" spans="1:4">
      <c r="A6" s="4" t="s">
        <v>38</v>
      </c>
      <c r="B6" s="5" t="n">
        <v>2492354</v>
      </c>
      <c r="C6" s="5" t="n">
        <v>6122902</v>
      </c>
      <c r="D6" s="6" t="n">
        <v>3828074</v>
      </c>
    </row>
    <row r="7" spans="1:4">
      <c r="A7" s="4" t="s">
        <v>352</v>
      </c>
      <c r="B7" s="5" t="n">
        <v>2932905</v>
      </c>
      <c r="C7" s="5" t="n">
        <v>6453741</v>
      </c>
      <c r="D7" s="6" t="n">
        <v>4122964</v>
      </c>
    </row>
    <row r="8" spans="1:4">
      <c r="A8" s="4" t="s">
        <v>353</v>
      </c>
      <c r="B8" s="5" t="n">
        <v>886</v>
      </c>
      <c r="C8" s="5" t="n">
        <v>0</v>
      </c>
    </row>
    <row r="9" spans="1:4">
      <c r="A9" s="4" t="s">
        <v>354</v>
      </c>
      <c r="B9" s="5" t="n">
        <v>2868</v>
      </c>
      <c r="C9" s="5" t="n">
        <v>8109</v>
      </c>
    </row>
    <row r="10" spans="1:4">
      <c r="A10" s="4" t="s">
        <v>355</v>
      </c>
      <c r="B10" s="5" t="n">
        <v>54085</v>
      </c>
      <c r="C10" s="5" t="n">
        <v>55104</v>
      </c>
    </row>
    <row r="11" spans="1:4">
      <c r="A11" s="4" t="s">
        <v>356</v>
      </c>
    </row>
    <row r="12" spans="1:4">
      <c r="A12" s="4" t="s">
        <v>349</v>
      </c>
      <c r="B12" s="5" t="n">
        <v>30000</v>
      </c>
      <c r="C12" s="5" t="n">
        <v>149625</v>
      </c>
    </row>
    <row r="13" spans="1:4">
      <c r="A13" s="4" t="s">
        <v>350</v>
      </c>
      <c r="B13" s="5" t="n">
        <v>-1561885</v>
      </c>
      <c r="C13" s="5" t="n">
        <v>-1066530</v>
      </c>
    </row>
    <row r="14" spans="1:4">
      <c r="A14" s="4" t="s">
        <v>351</v>
      </c>
      <c r="B14" s="5" t="n">
        <v>-2062981</v>
      </c>
      <c r="C14" s="5" t="n">
        <v>-1121634</v>
      </c>
    </row>
    <row r="15" spans="1:4">
      <c r="A15" s="4" t="s">
        <v>38</v>
      </c>
      <c r="B15" s="5" t="n">
        <v>2492170</v>
      </c>
      <c r="C15" s="5" t="n">
        <v>6120796</v>
      </c>
    </row>
    <row r="16" spans="1:4">
      <c r="A16" s="4" t="s">
        <v>352</v>
      </c>
      <c r="B16" s="5" t="n">
        <v>2932721</v>
      </c>
      <c r="C16" s="5" t="n">
        <v>6451635</v>
      </c>
    </row>
    <row r="17" spans="1:4">
      <c r="A17" s="4" t="s">
        <v>353</v>
      </c>
      <c r="B17" s="5" t="n">
        <v>886</v>
      </c>
      <c r="C17" s="5" t="n">
        <v>0</v>
      </c>
    </row>
    <row r="18" spans="1:4">
      <c r="A18" s="4" t="s">
        <v>354</v>
      </c>
      <c r="B18" s="5" t="n">
        <v>2868</v>
      </c>
      <c r="C18" s="5" t="n">
        <v>8109</v>
      </c>
    </row>
    <row r="19" spans="1:4">
      <c r="A19" s="4" t="s">
        <v>355</v>
      </c>
      <c r="B19" s="5" t="n">
        <v>54085</v>
      </c>
      <c r="C19" s="5" t="n">
        <v>55104</v>
      </c>
    </row>
    <row r="20" spans="1:4">
      <c r="A20" s="4" t="s">
        <v>357</v>
      </c>
    </row>
    <row r="21" spans="1:4">
      <c r="A21" s="4" t="s">
        <v>349</v>
      </c>
      <c r="B21" s="5" t="n">
        <v>0</v>
      </c>
      <c r="C21" s="5" t="n">
        <v>0</v>
      </c>
    </row>
    <row r="22" spans="1:4">
      <c r="A22" s="4" t="s">
        <v>350</v>
      </c>
      <c r="B22" s="5" t="n">
        <v>-4303</v>
      </c>
      <c r="C22" s="5" t="n">
        <v>-30742</v>
      </c>
    </row>
    <row r="23" spans="1:4">
      <c r="A23" s="4" t="s">
        <v>351</v>
      </c>
      <c r="B23" s="5" t="n">
        <v>-4303</v>
      </c>
      <c r="C23" s="5" t="n">
        <v>-30742</v>
      </c>
    </row>
    <row r="24" spans="1:4">
      <c r="A24" s="4" t="s">
        <v>38</v>
      </c>
      <c r="B24" s="5" t="n">
        <v>184</v>
      </c>
      <c r="C24" s="5" t="n">
        <v>2106</v>
      </c>
    </row>
    <row r="25" spans="1:4">
      <c r="A25" s="4" t="s">
        <v>352</v>
      </c>
      <c r="B25" s="5" t="n">
        <v>184</v>
      </c>
      <c r="C25" s="5" t="n">
        <v>2106</v>
      </c>
    </row>
    <row r="26" spans="1:4">
      <c r="A26" s="4" t="s">
        <v>353</v>
      </c>
      <c r="B26" s="5" t="n">
        <v>0</v>
      </c>
      <c r="C26" s="5" t="n">
        <v>0</v>
      </c>
    </row>
    <row r="27" spans="1:4">
      <c r="A27" s="4" t="s">
        <v>354</v>
      </c>
      <c r="B27" s="5" t="n">
        <v>0</v>
      </c>
      <c r="C27" s="5" t="n">
        <v>0</v>
      </c>
    </row>
    <row r="28" spans="1:4">
      <c r="A28" s="4" t="s">
        <v>355</v>
      </c>
      <c r="B28" s="6" t="n">
        <v>0</v>
      </c>
      <c r="C2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42</v>
      </c>
    </row>
    <row r="2" spans="1:2">
      <c r="A2" s="4" t="s">
        <v>359</v>
      </c>
      <c r="B2" s="6" t="n">
        <v>74386</v>
      </c>
    </row>
    <row r="3" spans="1:2">
      <c r="A3" s="4" t="s">
        <v>360</v>
      </c>
      <c r="B3" s="5" t="n">
        <v>102074</v>
      </c>
    </row>
    <row r="4" spans="1:2">
      <c r="A4" s="4" t="s">
        <v>361</v>
      </c>
      <c r="B4" s="5" t="n">
        <v>43670</v>
      </c>
    </row>
    <row r="5" spans="1:2">
      <c r="A5" s="4" t="s">
        <v>362</v>
      </c>
      <c r="B5" s="5" t="n">
        <v>220130</v>
      </c>
    </row>
    <row r="6" spans="1:2">
      <c r="A6" s="4" t="s">
        <v>363</v>
      </c>
      <c r="B6" s="5" t="n">
        <v>-9794</v>
      </c>
    </row>
    <row r="7" spans="1:2">
      <c r="A7" s="4" t="s">
        <v>364</v>
      </c>
      <c r="B7" s="6" t="n">
        <v>210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24"/>
    <col customWidth="1" max="6" min="6" width="12"/>
  </cols>
  <sheetData>
    <row r="1" spans="1:6">
      <c r="A1" s="1" t="s">
        <v>91</v>
      </c>
      <c r="B1" s="2" t="s">
        <v>92</v>
      </c>
      <c r="C1" s="2" t="s">
        <v>93</v>
      </c>
      <c r="D1" s="2" t="s">
        <v>94</v>
      </c>
      <c r="E1" s="2" t="s">
        <v>95</v>
      </c>
      <c r="F1" s="2" t="s">
        <v>96</v>
      </c>
    </row>
    <row r="2" spans="1:6">
      <c r="A2" s="4" t="s">
        <v>97</v>
      </c>
      <c r="B2" s="5" t="n">
        <v>17739511</v>
      </c>
    </row>
    <row r="3" spans="1:6">
      <c r="A3" s="4" t="s">
        <v>98</v>
      </c>
      <c r="B3" s="6" t="n">
        <v>17740</v>
      </c>
      <c r="C3" s="6" t="n">
        <v>105574014</v>
      </c>
      <c r="D3" s="6" t="n">
        <v>-99457714</v>
      </c>
      <c r="E3" s="6" t="n">
        <v>-101246</v>
      </c>
      <c r="F3" s="6" t="n">
        <v>6032794</v>
      </c>
    </row>
    <row r="4" spans="1:6">
      <c r="A4" s="4" t="s">
        <v>83</v>
      </c>
      <c r="F4" s="5" t="n">
        <v>0</v>
      </c>
    </row>
    <row r="5" spans="1:6">
      <c r="A5" s="4" t="s">
        <v>99</v>
      </c>
      <c r="B5" s="5" t="n">
        <v>21695</v>
      </c>
    </row>
    <row r="6" spans="1:6">
      <c r="A6" s="4" t="s">
        <v>100</v>
      </c>
      <c r="B6" s="6" t="n">
        <v>22</v>
      </c>
      <c r="C6" s="5" t="n">
        <v>-32759</v>
      </c>
      <c r="F6" s="5" t="n">
        <v>-32737</v>
      </c>
    </row>
    <row r="7" spans="1:6">
      <c r="A7" s="4" t="s">
        <v>101</v>
      </c>
      <c r="C7" s="5" t="n">
        <v>263162</v>
      </c>
      <c r="F7" s="5" t="n">
        <v>263162</v>
      </c>
    </row>
    <row r="8" spans="1:6">
      <c r="A8" s="4" t="s">
        <v>102</v>
      </c>
      <c r="D8" s="5" t="n">
        <v>-1146228</v>
      </c>
      <c r="E8" s="5" t="n">
        <v>-6148</v>
      </c>
      <c r="F8" s="5" t="n">
        <v>-1152376</v>
      </c>
    </row>
    <row r="9" spans="1:6">
      <c r="A9" s="4" t="s">
        <v>103</v>
      </c>
      <c r="B9" s="5" t="n">
        <v>17761206</v>
      </c>
    </row>
    <row r="10" spans="1:6">
      <c r="A10" s="4" t="s">
        <v>104</v>
      </c>
      <c r="B10" s="6" t="n">
        <v>17762</v>
      </c>
      <c r="C10" s="5" t="n">
        <v>105804417</v>
      </c>
      <c r="D10" s="5" t="n">
        <v>-100603942</v>
      </c>
      <c r="E10" s="5" t="n">
        <v>-107394</v>
      </c>
      <c r="F10" s="5" t="n">
        <v>5110843</v>
      </c>
    </row>
    <row r="11" spans="1:6">
      <c r="A11" s="4" t="s">
        <v>105</v>
      </c>
      <c r="B11" s="5" t="n">
        <v>19004253</v>
      </c>
    </row>
    <row r="12" spans="1:6">
      <c r="A12" s="4" t="s">
        <v>106</v>
      </c>
      <c r="B12" s="6" t="n">
        <v>19004</v>
      </c>
      <c r="C12" s="5" t="n">
        <v>108058538</v>
      </c>
      <c r="D12" s="5" t="n">
        <v>-105652433</v>
      </c>
      <c r="E12" s="5" t="n">
        <v>-126031</v>
      </c>
      <c r="F12" s="5" t="n">
        <v>2299078</v>
      </c>
    </row>
    <row r="13" spans="1:6">
      <c r="A13" s="4" t="s">
        <v>107</v>
      </c>
      <c r="B13" s="5" t="n">
        <v>46300</v>
      </c>
    </row>
    <row r="14" spans="1:6">
      <c r="A14" s="4" t="s">
        <v>108</v>
      </c>
      <c r="B14" s="6" t="n">
        <v>47</v>
      </c>
      <c r="C14" s="5" t="n">
        <v>36575</v>
      </c>
      <c r="F14" s="5" t="n">
        <v>36622</v>
      </c>
    </row>
    <row r="15" spans="1:6">
      <c r="A15" s="4" t="s">
        <v>83</v>
      </c>
      <c r="C15" s="5" t="n">
        <v>447011</v>
      </c>
      <c r="F15" s="5" t="n">
        <v>447011</v>
      </c>
    </row>
    <row r="16" spans="1:6">
      <c r="A16" s="4" t="s">
        <v>99</v>
      </c>
      <c r="B16" s="5" t="n">
        <v>53017</v>
      </c>
    </row>
    <row r="17" spans="1:6">
      <c r="A17" s="4" t="s">
        <v>100</v>
      </c>
      <c r="B17" s="6" t="n">
        <v>53</v>
      </c>
      <c r="C17" s="5" t="n">
        <v>-23824</v>
      </c>
      <c r="F17" s="5" t="n">
        <v>-23771</v>
      </c>
    </row>
    <row r="18" spans="1:6">
      <c r="A18" s="4" t="s">
        <v>101</v>
      </c>
      <c r="C18" s="5" t="n">
        <v>326536</v>
      </c>
      <c r="F18" s="5" t="n">
        <v>326536</v>
      </c>
    </row>
    <row r="19" spans="1:6">
      <c r="A19" s="4" t="s">
        <v>102</v>
      </c>
      <c r="D19" s="5" t="n">
        <v>-2066424</v>
      </c>
      <c r="E19" s="5" t="n">
        <v>-860</v>
      </c>
      <c r="F19" s="5" t="n">
        <v>-2067284</v>
      </c>
    </row>
    <row r="20" spans="1:6">
      <c r="A20" s="4" t="s">
        <v>109</v>
      </c>
      <c r="B20" s="5" t="n">
        <v>19103570</v>
      </c>
    </row>
    <row r="21" spans="1:6">
      <c r="A21" s="4" t="s">
        <v>110</v>
      </c>
      <c r="B21" s="6" t="n">
        <v>19104</v>
      </c>
      <c r="C21" s="6" t="n">
        <v>108844836</v>
      </c>
      <c r="D21" s="6" t="n">
        <v>-107718857</v>
      </c>
      <c r="E21" s="6" t="n">
        <v>126891</v>
      </c>
      <c r="F21" s="6" t="n">
        <v>1018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365</v>
      </c>
      <c r="B1" s="2" t="s">
        <v>1</v>
      </c>
    </row>
    <row r="2" spans="1:3">
      <c r="B2" s="2" t="s">
        <v>2</v>
      </c>
      <c r="C2" s="2" t="s">
        <v>72</v>
      </c>
    </row>
    <row r="3" spans="1:3">
      <c r="A3" s="3" t="s">
        <v>185</v>
      </c>
    </row>
    <row r="4" spans="1:3">
      <c r="A4" s="4" t="s">
        <v>366</v>
      </c>
      <c r="B4" s="6" t="n">
        <v>40000</v>
      </c>
      <c r="C4" s="6" t="n">
        <v>50000</v>
      </c>
    </row>
    <row r="5" spans="1:3">
      <c r="A5" s="4" t="s">
        <v>367</v>
      </c>
      <c r="B5" s="4" t="s">
        <v>368</v>
      </c>
    </row>
    <row r="6" spans="1:3">
      <c r="A6" s="4" t="s">
        <v>369</v>
      </c>
      <c r="B6" s="4" t="s">
        <v>370</v>
      </c>
    </row>
    <row r="7" spans="1:3">
      <c r="A7" s="4" t="s">
        <v>371</v>
      </c>
      <c r="B7" s="6" t="n">
        <v>22725</v>
      </c>
    </row>
    <row r="8" spans="1:3">
      <c r="A8" s="4" t="s">
        <v>372</v>
      </c>
      <c r="B8" s="5" t="n">
        <v>22064</v>
      </c>
    </row>
    <row r="9" spans="1:3">
      <c r="A9" s="4" t="s">
        <v>373</v>
      </c>
      <c r="B9" s="6" t="n">
        <v>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102</v>
      </c>
      <c r="B4" s="6" t="n">
        <v>-2067284</v>
      </c>
      <c r="C4" s="6" t="n">
        <v>-1152376</v>
      </c>
    </row>
    <row r="5" spans="1:3">
      <c r="A5" s="3" t="s">
        <v>113</v>
      </c>
    </row>
    <row r="6" spans="1:3">
      <c r="A6" s="4" t="s">
        <v>114</v>
      </c>
      <c r="B6" s="5" t="n">
        <v>2868</v>
      </c>
      <c r="C6" s="5" t="n">
        <v>8109</v>
      </c>
    </row>
    <row r="7" spans="1:3">
      <c r="A7" s="4" t="s">
        <v>115</v>
      </c>
      <c r="B7" s="5" t="n">
        <v>326536</v>
      </c>
      <c r="C7" s="5" t="n">
        <v>263162</v>
      </c>
    </row>
    <row r="8" spans="1:3">
      <c r="A8" s="4" t="s">
        <v>83</v>
      </c>
      <c r="B8" s="5" t="n">
        <v>447011</v>
      </c>
      <c r="C8" s="5" t="n">
        <v>0</v>
      </c>
    </row>
    <row r="9" spans="1:3">
      <c r="A9" s="4" t="s">
        <v>116</v>
      </c>
      <c r="B9" s="5" t="n">
        <v>30287</v>
      </c>
      <c r="C9" s="5" t="n">
        <v>30287</v>
      </c>
    </row>
    <row r="10" spans="1:3">
      <c r="A10" s="4" t="s">
        <v>117</v>
      </c>
      <c r="B10" s="5" t="n">
        <v>661</v>
      </c>
      <c r="C10" s="5" t="n">
        <v>0</v>
      </c>
    </row>
    <row r="11" spans="1:3">
      <c r="A11" s="3" t="s">
        <v>118</v>
      </c>
    </row>
    <row r="12" spans="1:3">
      <c r="A12" s="4" t="s">
        <v>39</v>
      </c>
      <c r="B12" s="5" t="n">
        <v>58325</v>
      </c>
      <c r="C12" s="5" t="n">
        <v>38886</v>
      </c>
    </row>
    <row r="13" spans="1:3">
      <c r="A13" s="4" t="s">
        <v>119</v>
      </c>
      <c r="B13" s="5" t="n">
        <v>-56877</v>
      </c>
      <c r="C13" s="5" t="n">
        <v>-6499</v>
      </c>
    </row>
    <row r="14" spans="1:3">
      <c r="A14" s="4" t="s">
        <v>48</v>
      </c>
      <c r="B14" s="5" t="n">
        <v>10788</v>
      </c>
      <c r="C14" s="5" t="n">
        <v>0</v>
      </c>
    </row>
    <row r="15" spans="1:3">
      <c r="A15" s="4" t="s">
        <v>120</v>
      </c>
      <c r="B15" s="5" t="n">
        <v>-1247685</v>
      </c>
      <c r="C15" s="5" t="n">
        <v>-818431</v>
      </c>
    </row>
    <row r="16" spans="1:3">
      <c r="A16" s="3" t="s">
        <v>121</v>
      </c>
    </row>
    <row r="17" spans="1:3">
      <c r="A17" s="4" t="s">
        <v>122</v>
      </c>
      <c r="B17" s="5" t="n">
        <v>-886</v>
      </c>
      <c r="C17" s="5" t="n">
        <v>0</v>
      </c>
    </row>
    <row r="18" spans="1:3">
      <c r="A18" s="4" t="s">
        <v>123</v>
      </c>
      <c r="B18" s="5" t="n">
        <v>-886</v>
      </c>
      <c r="C18" s="5" t="n">
        <v>0</v>
      </c>
    </row>
    <row r="19" spans="1:3">
      <c r="A19" s="3" t="s">
        <v>124</v>
      </c>
    </row>
    <row r="20" spans="1:3">
      <c r="A20" s="4" t="s">
        <v>125</v>
      </c>
      <c r="B20" s="5" t="n">
        <v>36622</v>
      </c>
      <c r="C20" s="5" t="n">
        <v>0</v>
      </c>
    </row>
    <row r="21" spans="1:3">
      <c r="A21" s="4" t="s">
        <v>126</v>
      </c>
      <c r="B21" s="5" t="n">
        <v>-100000</v>
      </c>
      <c r="C21" s="5" t="n">
        <v>0</v>
      </c>
    </row>
    <row r="22" spans="1:3">
      <c r="A22" s="4" t="s">
        <v>127</v>
      </c>
      <c r="B22" s="5" t="n">
        <v>-23771</v>
      </c>
      <c r="C22" s="5" t="n">
        <v>-32737</v>
      </c>
    </row>
    <row r="23" spans="1:3">
      <c r="A23" s="4" t="s">
        <v>128</v>
      </c>
      <c r="B23" s="5" t="n">
        <v>-87149</v>
      </c>
      <c r="C23" s="5" t="n">
        <v>-32737</v>
      </c>
    </row>
    <row r="24" spans="1:3">
      <c r="A24" s="4" t="s">
        <v>129</v>
      </c>
      <c r="B24" s="5" t="n">
        <v>-1335720</v>
      </c>
      <c r="C24" s="5" t="n">
        <v>-851168</v>
      </c>
    </row>
    <row r="25" spans="1:3">
      <c r="A25" s="4" t="s">
        <v>130</v>
      </c>
      <c r="B25" s="5" t="n">
        <v>3828074</v>
      </c>
    </row>
    <row r="26" spans="1:3">
      <c r="A26" s="4" t="s">
        <v>131</v>
      </c>
      <c r="B26" s="5" t="n">
        <v>2492354</v>
      </c>
      <c r="C26" s="5" t="n">
        <v>6122902</v>
      </c>
    </row>
    <row r="27" spans="1:3">
      <c r="A27" s="3" t="s">
        <v>132</v>
      </c>
    </row>
    <row r="28" spans="1:3">
      <c r="A28" s="4" t="s">
        <v>133</v>
      </c>
      <c r="B28" s="5" t="n">
        <v>71978</v>
      </c>
      <c r="C28" s="5" t="n">
        <v>0</v>
      </c>
    </row>
    <row r="29" spans="1:3">
      <c r="A29" s="3" t="s">
        <v>134</v>
      </c>
    </row>
    <row r="30" spans="1:3">
      <c r="A30" s="4" t="s">
        <v>135</v>
      </c>
      <c r="B30" s="5" t="n">
        <v>228694</v>
      </c>
      <c r="C30" s="5" t="n">
        <v>0</v>
      </c>
    </row>
    <row r="31" spans="1:3">
      <c r="A31" s="4" t="s">
        <v>136</v>
      </c>
      <c r="B31" s="6" t="n">
        <v>53</v>
      </c>
      <c r="C31" s="6"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5:43Z</dcterms:created>
  <dcterms:modified xmlns:dcterms="http://purl.org/dc/terms/" xmlns:xsi="http://www.w3.org/2001/XMLSchema-instance" xsi:type="dcterms:W3CDTF">2019-08-14T17:15:43Z</dcterms:modified>
</cp:coreProperties>
</file>